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air Value of Financial Instrum" sheetId="12" state="visible" r:id="rId12"/>
    <sheet xmlns:r="http://schemas.openxmlformats.org/officeDocument/2006/relationships" name="Accounts Payable and Accrued Li" sheetId="13" state="visible" r:id="rId13"/>
    <sheet xmlns:r="http://schemas.openxmlformats.org/officeDocument/2006/relationships" name="Joint Venture"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Based Payments" sheetId="21" state="visible" r:id="rId21"/>
    <sheet xmlns:r="http://schemas.openxmlformats.org/officeDocument/2006/relationships" name="Equity Incentive Plan" sheetId="22" state="visible" r:id="rId22"/>
    <sheet xmlns:r="http://schemas.openxmlformats.org/officeDocument/2006/relationships" name="Warrants" sheetId="23" state="visible" r:id="rId23"/>
    <sheet xmlns:r="http://schemas.openxmlformats.org/officeDocument/2006/relationships" name="Interest and Other Finance Cost" sheetId="24" state="visible" r:id="rId24"/>
    <sheet xmlns:r="http://schemas.openxmlformats.org/officeDocument/2006/relationships" name="Income Taxes" sheetId="25" state="visible" r:id="rId25"/>
    <sheet xmlns:r="http://schemas.openxmlformats.org/officeDocument/2006/relationships" name="Legal Settlement"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ales Tax, Tax Credits and Ot_2"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Fair Value of Financial Instr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Convertible Notes (Tables)" sheetId="37" state="visible" r:id="rId37"/>
    <sheet xmlns:r="http://schemas.openxmlformats.org/officeDocument/2006/relationships" name="Stockholders' Equity (Tables)"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Share-Based Payments (Tables)" sheetId="41" state="visible" r:id="rId41"/>
    <sheet xmlns:r="http://schemas.openxmlformats.org/officeDocument/2006/relationships" name="Equity Incentive Plan (Tables)" sheetId="42" state="visible" r:id="rId42"/>
    <sheet xmlns:r="http://schemas.openxmlformats.org/officeDocument/2006/relationships" name="Warrants (Tables)" sheetId="43" state="visible" r:id="rId43"/>
    <sheet xmlns:r="http://schemas.openxmlformats.org/officeDocument/2006/relationships" name="Interest and Other Finance Co_2" sheetId="44" state="visible" r:id="rId44"/>
    <sheet xmlns:r="http://schemas.openxmlformats.org/officeDocument/2006/relationships" name="Income Tax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ales Tax, Tax Credits and Ot_3" sheetId="48" state="visible" r:id="rId48"/>
    <sheet xmlns:r="http://schemas.openxmlformats.org/officeDocument/2006/relationships" name="Sales Tax, Tax Credits and Ot_4"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Fair Value of Financial Instr_3" sheetId="54" state="visible" r:id="rId54"/>
    <sheet xmlns:r="http://schemas.openxmlformats.org/officeDocument/2006/relationships" name="Accounts Payable and Accrued _3" sheetId="55" state="visible" r:id="rId55"/>
    <sheet xmlns:r="http://schemas.openxmlformats.org/officeDocument/2006/relationships" name="Long-Term Debt (Details)" sheetId="56" state="visible" r:id="rId56"/>
    <sheet xmlns:r="http://schemas.openxmlformats.org/officeDocument/2006/relationships" name="Long-Term Debt (Details 1)" sheetId="57" state="visible" r:id="rId57"/>
    <sheet xmlns:r="http://schemas.openxmlformats.org/officeDocument/2006/relationships" name="Long-Term Debt (Details Narrati" sheetId="58" state="visible" r:id="rId58"/>
    <sheet xmlns:r="http://schemas.openxmlformats.org/officeDocument/2006/relationships" name="Convertible Notes (Details)" sheetId="59" state="visible" r:id="rId59"/>
    <sheet xmlns:r="http://schemas.openxmlformats.org/officeDocument/2006/relationships" name="Convertible Notes (Details Narr" sheetId="60" state="visible" r:id="rId60"/>
    <sheet xmlns:r="http://schemas.openxmlformats.org/officeDocument/2006/relationships" name="Stockholders' Equity (Details)"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Share-Based Payments (Details)" sheetId="64" state="visible" r:id="rId64"/>
    <sheet xmlns:r="http://schemas.openxmlformats.org/officeDocument/2006/relationships" name="Share-Based Payments (Details 1" sheetId="65" state="visible" r:id="rId65"/>
    <sheet xmlns:r="http://schemas.openxmlformats.org/officeDocument/2006/relationships" name="Share-Based Payments (Details 2" sheetId="66" state="visible" r:id="rId66"/>
    <sheet xmlns:r="http://schemas.openxmlformats.org/officeDocument/2006/relationships" name="Share-Based Payments (Details N" sheetId="67" state="visible" r:id="rId67"/>
    <sheet xmlns:r="http://schemas.openxmlformats.org/officeDocument/2006/relationships" name="Equity Incentive Plan (Details)" sheetId="68" state="visible" r:id="rId68"/>
    <sheet xmlns:r="http://schemas.openxmlformats.org/officeDocument/2006/relationships" name="Warrants (Details)" sheetId="69" state="visible" r:id="rId69"/>
    <sheet xmlns:r="http://schemas.openxmlformats.org/officeDocument/2006/relationships" name="Warrants (Details 1)" sheetId="70" state="visible" r:id="rId70"/>
    <sheet xmlns:r="http://schemas.openxmlformats.org/officeDocument/2006/relationships" name="Interest and Other Finance Co_3"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Narrative"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Feb. 28, 2021</t>
        </is>
      </c>
      <c r="C2" s="2" t="inlineStr">
        <is>
          <t>May 27, 2021</t>
        </is>
      </c>
      <c r="D2" s="2" t="inlineStr">
        <is>
          <t>Aug. 31, 2020</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K</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2-28</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0-54768</t>
        </is>
      </c>
    </row>
    <row r="20">
      <c r="A20" s="4" t="inlineStr">
        <is>
          <t>Entity Public Float</t>
        </is>
      </c>
      <c r="D20" s="5" t="n">
        <v>187211121</v>
      </c>
    </row>
    <row r="21">
      <c r="A21" s="4" t="inlineStr">
        <is>
          <t>Entity Common Stock, Shares Outstanding</t>
        </is>
      </c>
      <c r="C21" s="6" t="n">
        <v>42433320</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As at February 28, 2021
Cost Accumulated depreciation, write-down and impairment Net book value
Building $ 1,954,345 $ (201,589 ) $ 1,752,756
Land 241,578 - 241,578
Building Improvements 1,804,872 (474,114 ) 1,330,758
Machinery and equipment 6,514,252 (6,514,252 ) -
Office equipment and furniture 292,946 (104,987 ) 187,959
$ 10,807,993 $ (7,294,942 ) $ 3,513,051
As at February 29, 2020
Cost Accumulated depreciation, write-down and impairment Net book value
Building $ 1,846,070 (128,911 ) 1,717,159
Land 264,868 - 264,868
Building Improvements 733,884 (214,068 ) 519,816
Machinery and equipment 6,085,195 (1,426,465 ) 4,658,730
Office equipment and furniture 162,466 (62,785 ) 99,681
$ $ 9,092,483 $ (1,832,229 ) 7,260,254 Depreciation expense is recorded as an operating
expense in the consolidated statements of operations and comprehensive loss and amounted to $733,831 for the year ended February
28, 2021 (2020 - $807,800). During the year ended February 28, 2021, the
Company recorded write-down and impairment expenses of $5,043,119, (2020 – $22,985). In the year ended February 28, 2021,
the Company’s management made the decision to convert its pilot plant to exclusively a demonstration and training facility
for our future Infinite Loop™ manufacturing facilities, therefore foregoing any alternative future use of its machinery
and equipment assets contained within the pilot plant. As such, the carrying value of the machinery and equipment was written off
resulting in an expense of $5,034,606 being recognized in the year ended February 28, 2021. With the decision to dedicate the demonstration
and training facility to research and development, the accounting for future costs associated with these activities are considered
in scope of ASC 730, Research and Development Costs, and will be recognized as a research and development expense in the consolidated
statements of operations and comprehensive loss in the period they are incurred. During the year ended February 28, 2021, the Company
purchased $7,475,742 of machinery and equipment associated with its ongoing research and development activities, which have no
future alternative use and as such, were recognized as research and development expenses in the consolidated statements of operations
and comprehensive loss. See Note 14 for components of research and develop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Feb. 28, 2021</t>
        </is>
      </c>
    </row>
    <row r="3">
      <c r="A3" s="3" t="inlineStr">
        <is>
          <t>Finite-Lived Intangible Assets, Net [Abstract]</t>
        </is>
      </c>
    </row>
    <row r="4">
      <c r="A4" s="4" t="inlineStr">
        <is>
          <t>Intangible Assets</t>
        </is>
      </c>
      <c r="B4" s="4" t="inlineStr">
        <is>
          <t xml:space="preserve">During the year ending February 28, 2021, the
Company continued to develop its next Generation II (“GEN II”) technology and filed various patents in jurisdictions
around the world. On April 9, 2019, the first GEN II U.S. patent was issued. The GEN II technology portfolio has two issued U.S.
patents and a pending U.S. application, all expected to expire, if granted, on or around September 2037. Internationally, the GEN
II technology portfolio also has an issued patent and an allowed application in Bangladesh, and pending applications in Argentina,
Australia, Bolivia, Brazil, Bhutan, Canada, China, Columbia, Eurasia, Europe, members of the Gulf Countries, Hong Kong, Indonesia,
Israel, India, Iraq, Japan, Korea, Kuwait, Laos, Mexico, Malaysia, Panama, Papua New Guinea, Philippines, Pakistan, Singapore,
Taiwan, Uruguay, Uzbekistan, Venezuela, and South Africa, all expected to expire on or around September 2038, if granted. Additional
aspects of the GEN II technology are claimed in an issued U.S. patent and a pending U.S. application, an allowed patent application
in Bangladesh, and pending applications in Algeria,Argentina, Australia, Bahrain, Bolivia, Brazil, Cambodia, Canada, Chile, China,
Eurasia, Egypt, Europe, India, Indonesia, Israel, Iran, Japan, Korea, Kuwait, Laos, Malaysia, members of the Gulf Cooperation Council,
Mexico, Morocco, New Zealand, Oman, Pakistan, Panama, Peru, Philippines, Qatar, Saudi Arabia, Singapore, South Africa, Taiwan,
Thailand, Tunisia, United Arab Emirates, Uruguay, Uzbekistan and Vietnam, all expected to expire on or around June 2039, if granted..
Additionally, a further apsect of the GEN II technology are subject of a U.S. application and an International application. Any
patents that would ultimately grant from these applications would be expected to expire on or around March 2040. Another additional
aspect of the GEN II technology is the subject of a U.S. application, an International application, and pending applications in
Argentina, Bolivia, Bangladesh, members of the Gulf Cooperation Council, Pakistan, Taiwan, and Uruguay. Any patents that wouldtely
grant from these applications would be expected to expire on or around March 2040. Concurrent with the GEN II development, in June
2018, the Company transitioned to its newly constructed GEN II industrial pilot plant. The GEN II technology forms the basis for
the commercialization of the Company into the future. Amortization expense is recorded as an operating
expense in the consolidated statements of operations and comprehensive loss and amounted to $41,844 for the year ended February
28, 2021 (2020 - $22,631).
As at February 28, As at February 29,
2021 2020
Patents, at cost – beginning of period $ 225,174 $ 127,672
Patents, accumulated depreciation – beginning of period (22,310 ) -
Patents, net – beginning of period 202,864 127,672
Additions in the year – patents 623,811 99,972
Amortization of patents (41,844 ) (22,631 )
Foreign exchange effect 10,063 (2,150 )
Patents, net – end of period $ 794,894 $ 202,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28, 2021</t>
        </is>
      </c>
    </row>
    <row r="3">
      <c r="A3" s="3" t="inlineStr">
        <is>
          <t>Fair Value Disclosures [Abstract]</t>
        </is>
      </c>
    </row>
    <row r="4">
      <c r="A4" s="4" t="inlineStr">
        <is>
          <t>Fair Value of Financial Instruments</t>
        </is>
      </c>
      <c r="B4" s="4" t="inlineStr">
        <is>
          <t xml:space="preserve">The following table presents the fair value
of the Company’s financial liabilities at February 28, 2021 and February 29, 2020:
Fair Value Measurements as at February 28, 2021
Carrying Amount Fair Value Level in the hierarchy
Financial liabilities measured at amortized cost:
Long-term debt $ 2,454,123 $ 2,464,540 Level 2
Fair Value Measurements at February 29, 2020
Carrying Amount Fair Value Level in the hierarchy
Long-term debt $ 2,290,152 $ 2,314,117 Level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8, 2021</t>
        </is>
      </c>
    </row>
    <row r="3">
      <c r="A3" s="3" t="inlineStr">
        <is>
          <t>Payables and Accruals [Abstract]</t>
        </is>
      </c>
    </row>
    <row r="4">
      <c r="A4" s="4" t="inlineStr">
        <is>
          <t>Accounts Payable and Accrued Liabilities</t>
        </is>
      </c>
      <c r="B4" s="4" t="inlineStr">
        <is>
          <t xml:space="preserve">Accounts payable and accrued liabilities as
at February 28, 2021 and February 29, 2020 were as follows:
February 28, 2021 February 29, 2020
Trade accounts payable $ 5,082,736 $ 814,081
Accrued engineering fees 535,359 -
Accrued employee compensation and payroll taxes 970,154 873,242
Accrued professional fees 1,270,628 133,038
Other accrued liabilities 265,988 262,337
$ 8,124,865 $ 2,082,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Feb. 28, 2021</t>
        </is>
      </c>
    </row>
    <row r="3">
      <c r="A3" s="3" t="inlineStr">
        <is>
          <t>Equity Method Investments and Joint Ventures [Abstract]</t>
        </is>
      </c>
    </row>
    <row r="4">
      <c r="A4" s="4" t="inlineStr">
        <is>
          <t>Joint Venture</t>
        </is>
      </c>
      <c r="B4" s="4" t="inlineStr">
        <is>
          <t xml:space="preserve">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ndustries is required to contribute its proprietary science and technology.
Specifically, the Company is contributing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February 28, 2021 and, as at February 28, 2021, the
carrying value of the equity investment was $1,500,000, which is the total of the cash contributions we have made to ILT. During
the year ended February 28, 2021, we made contributions to ILT of $650,000 (2020 – $850,000). These contributions to ILT,
which have been matched by Indorama Ventures, were used to fund engineering design costs which have been capitalized in ILT. Although the Company remains committed to the
project, the joint venture made a decision in July 2020 that due to the COVID-19 situation it would delay work. Since then, no
expenditures have been incurred by the joint ven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8, 2021</t>
        </is>
      </c>
    </row>
    <row r="3">
      <c r="A3" s="3" t="inlineStr">
        <is>
          <t>Debt Disclosure [Abstract]</t>
        </is>
      </c>
    </row>
    <row r="4">
      <c r="A4" s="4" t="inlineStr">
        <is>
          <t>Long-Term Debt</t>
        </is>
      </c>
      <c r="B4" s="4" t="inlineStr">
        <is>
          <t xml:space="preserve">February 28, 2021 February 29, 2020
Investissement Québec financing facility:
Principal amount $ 1,741,612 $ 1,645,122
Unamortized discount (268,192 ) (289,852 )
Accrued interest 42,588 958
Total Investissement Québec financing facility 1,516,008 1,356,228
Term loan
Principal amount 938,116 933,924
Less: current portion (938,116 ) (52,126 )
Total term loan, net of current portion - 881,798
Long-term debt, net of current portion $ 1,516,008 $ 2,238,026 Investissement Québec financing facility On February 21, 2020, the Company received $1,741,611
(CDN$2,209,234) from Investissement Québec as the first disbursement of our financing facility, out of a maximum of $3,626,330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 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6,263 (CDN$46,000) to Investissment Québec which we deferred and recorded as a reduction of the Financing Facility. Debt
discount and deferred financing expenses are amortized to “Interest and other financial expenses” in our Consolidated
Statements of Operations and Comprehensive Loss. The Company recorded interest expense on the Investissement Québec loan
for the year ended February 28, 2021 in the amount of $39,599 (2020 – $968) and an accretion expense of $36,847 (2020 –
$872). The Company has also agreed to issue to Investissement
Québec warrants to purchase shares of common stock of the Company in an amount equal to 10% of each disbursement up to a maximum
aggregate amount of $362,633 (CDN$460,000). The exercise price of the warrants is equal to the higher of (i) $11.00 per share and
(ii) the ten-day weighted average closing price of Loop Industries shares of common stock on the Nasdaq stock market for the 10
days prior to the issue of the warrants. The warrants can be exercised immediately upon grant and will have a term of three years
from the date of issuance. The loan can be repaid at any time by the Company without penalty. In connection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The
First Disbursement Warrant remains outstanding as at February 28, 2021. The remaining amount available under the financing
facility is $1,884,719 (CDN$2,390,766) to be received in a maximum of two additional disbursements before June 30, 2021. Term Loan On January 24, 2018, the Company obtained a
$1,103,666 (CDN$1,400,000) 20-year term instalment loan (the “Loan”), from a Canadian bank. The Loan bears interest
at the bank’s Canadian prime rate plus 1.5%. By agreement, the Loan is repayable in monthly payments of $4,598 (CDN$5,833)
plus interest, until January 2022. It includes an option allowing for the prepayment of the Loan without penalty. In January 2021,
the Company and the Canadian bank agreed to maintain the same repayment amount and interest rate until January 2022, at which time
the monthly repayment amount and interest rate will be subject to renewal. During the year ended February 28, 2021, we repaid $50,585
(2020 – $52,126) on the principal balance of the Loan and interest paid amounted to $38,157 (2020 – $56,152). The terms
of the credit facility require the Company to comply with certain financial covenants. As at February 28, 2021 and February 29,
2020, the Company was in compliance with its financial covenants. Principal repayments due on the Company’s bank indebtedness
over the next five years are as follows:
Years ending Amount
February 28, 2022 $ 938,116
February 28, 2023 -
February 28, 2024 248,798
February 29, 2025 248,798
February 28, 2026 248,794
Thereafter 995,222
Total $ 2,679,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Feb. 28, 2021</t>
        </is>
      </c>
    </row>
    <row r="3">
      <c r="A3" s="3" t="inlineStr">
        <is>
          <t>Debt Disclosure [Abstract]</t>
        </is>
      </c>
    </row>
    <row r="4">
      <c r="A4" s="4" t="inlineStr">
        <is>
          <t>Convertible Notes</t>
        </is>
      </c>
      <c r="B4" s="4" t="inlineStr">
        <is>
          <t xml:space="preserve">First Issuance Initial terms and accounting treatment On November 13, 2018, the Company issued convertible
notes (the “November 2018 Notes”), together with related warrants to acquire an additional 50% of the shares issued
upon the conversion of the November 2018 Notes (the “November 2018 Warrants”), for an aggregate purchase price of $2,450,000
(the “November 2018 Private Placement”). On January 3, 2019, the Company issued additional convertible notes from this
issuance (the “November 2018 Notes”), together with related warrants to acquire an additional 50% of the shares issued
upon the conversion of the November 2018 Notes (the “November 2018 Warrants”), for an aggregate purchase price of $200,000
(the “November 2018 Private Placement”). The Company used the net proceeds of the November 2018 Private Placement for
general corporate and working capital purposes. The November 2018 Notes were converted on April 5, 2019. The November 2018 Notes carried an interest
rate of 8.00% per annum and had initial maturity dates of May 13, 2019 and July 3, 2019 (the “November 2018 Maturity Date”),
respectively, upon which date the outstanding principal amount of the November 2018 Notes and all accrued and unpaid interest shall
automatically convert into shares of the common stock of the Company at the price per share equal to the lesser of (i) $13.00 and
(ii) the average closing price of the Company’s Common Stock on the Nasdaq stock market for the ten days preceding the day
to the conversion of the November 2018 Notes (the “November 2018 Conversion Price”). The total number of shares of
Common Stock to be issued upon automatic conversion shall equal the outstanding principal amount of the November 2018 Notes and
all accrued and unpaid interest on the November 2018 Notes, divided by the November 2018 Conversion Price. The November 2018 Warrants are exercisable for
an additional fifty percent (50%) of the shares of Common Stock issued upon the conversion of the November 2018 Notes (the “November
2018 Warrant Shares”). The per share purchase price (the “November 2018 Exercise Price”) for each of the November
2018 Warrant Shares purchasable under the November 2018 Warrants shall be equal to the lesser of (i) $15.00 and (ii) the average
closing price of the Company’s Common Stock on the Nasdaq stock market for the ten days preceding the day of the conversion
of the November 2018 Notes. The November 2018 Warrants will be issued upon conversion of the November 2018 Notes. The November
2018 Warrants expire eighteen (18) months from the date of the conversion of the November 2018 Notes (the “November 2018
Expiration Date”). The Investors may exercise the November 2018 Warrants at any time prior to the November 2018 Expiration
Date. Due to the variable conversion price, the November
2018 Notes contain characteristics of a variable share-forward sales contracts (“VSF”) under the guidance of ASC 480-10.
Management has determined that for the purpose of ‎the accounting for the November 2018 Notes, it is more likely than not
that the November 2018 Conversion Price will be below $13.00, resulting in the issuance of a variable number of shares, the November
2018 Notes are classified as a liability, and accounted for at amortized cost. Due to the variable number of warrants to be
issued and the variable strike price of the November 2018 Warrants, these do not meet the “fixed-for-fixed” criteria
under ASC 815-40. Accordingly, the November 2018 Warrants are classified as a derivative liability, initially measured at fair
value and subsequently revalued at fair value through the income statement. The fair value was calculated using a Monte Carlo
simulation. The aggregate value of the November 2018 Notes
and November 2018 Warrants as shown on the consolidated balance sheet are broken down as follows:
February 28, 2021 February 29, 2020 Issue Date
November 2018 Convertible Notes - Liability - - $ 2,495,636
Accrued interest – Liability - - -
Deferred financing costs - - (63,738 )
- - 2,431,898
November 2018 Warrants - Liability - - $ 154,364 The transaction costs relating to this issuance
were split pro-rata between the November 2018 Notes and the November 2018 Warrants. The portion relating to the November 2018 Notes
were deferred and are being amortized over the life of the convertible notes. The portion relating to the November 2018 Warrants
was immediately expensed. Amendment and subsequent accounting treatment On April 5, 2019, the Company and the Investors
that purchased the November 2018 Notes from the Company pursuant to the Note and Warrant Purchase Agreement dated as of November
13, 2018 or January 3, 2019, executed an Amendment, Surrender and Conversion Agreement (“Conversion Agreement”) whereby
the parties agreed to convert the November 2018 Notes, and all accrued and unpaid interest, into shares of the common stock of
the Company at a newly agreed conversion price per share equal to $8.55 (the “New Conversion Price”), replacing the
previous formula which converted the November 2018 Notes and accrued and unpaid interest into shares of the common stock of the
Company at the price per share equal to the lesser of (i) $13.00 and (ii) the average closing price of the Company’s Common
Stock on the Nasdaq stock market for the ten days preceding the day to the conversion of the November 2018 Notes. The Conversion
Agreement stipulates that the interest on the November 2018 Notes would be paid up to and including April 3, 2019. Pursuant to
the 2018 Note Purchase Agreement, the Investors also received related warrants to acquire an additional 50% of the shares issued
upon the conversion of the November 2018 Notes. As part of the Conversion Agreement, the exercise price of the November 2018 Warrants
will also be the New Conversion Price, replacing the previous formula which established the conversion price for the November 2018
Warrants as the lesser of (i) $15.00 and (ii) the average closing price of the Company’s Common Stock on the Nasdaq stock
market for the ten days preceding the day of the conversion of the November 2018 Notes. As a result of the Conversion Agreement,
the Company issued 319,326 shares of common stock of the Company and issued 159,663 warrants. The November 2018 Warrants expiration
date was eighteen (18) months from the date of the conversion of the November 2018 Notes, on October 5, 2020. All of the November
2018 Warrants were exercised in the quarter ended November 30, 2020. The Company recorded an expense upon revaluation
of the warrants for the period from March 1, 2019 to April 5, 2019 in the amount of $8,483 (2018 – nil) and is included in
operating expenses. The Company recorded accretion interest expense on the November 2018 Notes from March 1, 2019 to April 5, 2019
in the amount of $154,364 and is included in operating expenses. The Company recorded interest expense on the November 2018 Notes
for the period from March 1, 2019 to April 3, 2019 in the amount of $19,433 (2018 – nil). The value of the 159,633 warrants
issued as part of the conversion was determined using the Black-Scholes pricing formula and amounted to $316,929 and is included
in additional paid-in capital – warrants. Also, the conversion of the November 2018 Notes into common stock resulted in a
gain of $232,565 and has been offset against expenses. Second Issuance On January 15, 2019, the Company issued convertible
notes (the “January 2019 Notes”), together with related warrants to acquire an additional 50% of the shares issuable
upon the conversion of the January 2019 Notes (the “January 2019 Warrants”), for an aggregate purchase price of $4,500,000
(the “January 2019 Private Placement”). On January 21, 2019, the Company issued additional convertible notes from this
issuance (the “January 2019 Notes”), together with related warrants to acquire an additional 50% of the shares issuable
upon the conversion of the January 2019 Notes (the “January 2019 Warrants”), for an aggregate purchase price of $400,000
(the “January 2019 Private Placement”). The Company used the net proceeds of the January 2019 Private Placement for
general corporate and working capital purposes. The January 2019 Notes carried an interest rate
of 8.00% per annum and had initial maturity dates of January 15, 2020 and January 21, 2020 (the “January 2020 Maturity Date”),
respectively. At the January 2020 Maturity Date, the outstanding principal amount of the January 2019 Notes automatically converted
into shares of the common stock of the Company at the price per share equal to $8.10 (the “January 2020 Conversion Price”).
The January 2020 Conversion Price could have been adjusted in the event that the Company issued common shares in a private sale
or offering at a lower price per share than $8.10 within 180 days of the closing date. The lower price would become the new conversion
price of the January 2019 Notes, which would impact the number of shares that would be issued. The total number of shares of Common
Stock to be issued upon automatic conversion would equal the outstanding principal amount of the January 2019 Notes divided by
the January 2020 Conversion Price. The January 2019 Notes were converted at the January 2020 Maturity Date with no adjustment to
the January 2020 Conversion Price. With respect to accrued and unpaid interest
at the January 2020 Maturity Date, the Investors had the option of receiving cash or common stock of the Company at that date.
Upon the January 2020 Maturity Date, where the Investor elected payment of accrued and unpaid interest on the January 2019 Notes
in common stock, the price per share would equal to the trading price of the common stock at the close of the market on the date
immediately preceding the January 2020 Maturity Date. On the January 2020 Maturity Date, $312,000 in accrued interest was paid
in cash and a value of $80,000 was paid in common stock (7,820 shares). The January 2019 Warrants are exercisable for
an additional fifty percent (50%) of the shares of Common Stock issuable upon the conversion of the January 2019 Notes (the “January
2019 Warrant Shares”). The per share purchase price (the “January 2019 Exercise Price”) for each of the January
2019 Warrant Shares purchasable under the January 2019 Warrants would equal to 115% of the January 2020 Conversion Price. The January
2019 Warrants would be calculated and issued upon the closing date of the January 2019 Notes, based upon the initial $8.10 conversion
price. As such, the Company issued 302,469 warrants at the closing dates of the January 2019 Notes. If the Investor elected to
take accrued and unpaid interest on the January 2019 Notes in common stock, additional warrants would be issued to acquire 50%
of the shares issued in connection with the accrued and unpaid interest (also referred to as the “January 2019 Warrants”).
Upon conversion, 3,911 additional warrants were issued in connection with accrued interest paid in common stock. The January 2019
Warrants expire twenty-four (24) months from the date of their issuance (the “January 2019 Expiration Date”). The Investors
could exercise the January 2019 Warrants at any time prior to the January 2019 Expiration Date. During the year ended February
28, 2021, 30,864 of the January 2019 Warrants were exercised (2020 – 15,432). The remaining January 2019 Warrants expired
on January 15, 2021. A beneficial conversion feature (“BCF”)
of a convertible note is normally characterized as the convertible portion feature that provides a rate of conversion that is below
market value or “in-the-money” when issued. A BCF related to the issuance of a convertible note is recorded at the
issue date. With the conversion feature on the January 2019 Notes being “in the money”, the beneficial conversion feature
is measured using the intrinsic value method and is shown as a discount on the carrying amount of the convertible note and is credited
to additional paid-in capital. The intrinsic value of the beneficial conversion feature at the issue date of the January 2019 Notes
was determined to be $1,200,915. In connection with the January 2019 Warrants
issued along with the January 2019 Notes, they meet the requirements of the scope exemptions in ASC 815-10-15-74 and are thus classified
as equity upon issuance. The Company determined the fair value of the warrants using the Black-Scholes pricing formula and is shown
as a discount on the carrying amount of the convertible note and is credited to additional paid-in capital. The fair value of the
warrants at the issue date was determined to be $757,704. The fair value of the additional warrants issued in connection with accrued
interest paid in stock was also calculated using the Black-Scholes and amounted to $7,744. The allocated fair values of the beneficial
conversion feature and the warrants is recorded in the financial statements as a debt discount from the face amount of the convertible
note and such discount is amortized over the expected term of the convertible note and is charged to interest expense. The aggregate values of the beneficial conversion
feature, the January 2019 Warrants and the January 2019 Notes are broken down as follows:
February 28, 2021 February 29, 2020 Issue Date
January 2019 Convertible Notes – Liability $ - $ - $ 2,941,381
Accrued interest – Liability - - -
Deferred financing costs - - (79,539 )
- - 2,861,842
January 2019 Beneficial Conversion Option – Equity - - 1,200,915
January 2019 Warrants – Equity $ - $ 727,148 $ 757,704 The Company recorded accretion expense during
the year ended February 28, 2021 of $1,773,114 (2020 – $1,773,114; 2019 - $185,505) and is included in operating expenses.
The Company recorded interest expense on the January 2019 Notes for the year ended February 29, 2021 in the amount of $342,989
(2020 – $342,989; 2019 – $49,011). The transaction costs relating to this issuance
were split pro-rata between the January 2019 Notes, the beneficial conversion feature and the January 2019 Warrants. The portion
relating to the January 2019 Notes were deferred and are being amortized over the life of the convertible notes. The portion relating
to the beneficial conversion feature and January 2019 Warrants were recorded as share issuance expenses and offset against paid-in
capital. Upon conversion of the notes, the liability portion and $80,000 in accrued interest were reversed to equity (common stock
$61,28 and additional paid-in capital $4,979,939) and the BCF was reversed to additional paid-in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 xml:space="preserve">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The amended and restated employment agreement provides
for an increase in Mr. Solomita’s base salary and eligibility to participate in an annual cash bonus subject to performance
measures. Mr. Solomita’s base salary and bonus opportunity are retroactive effective to March 1, 2018. In addition, the employment agreement provided
for a long-term incentive grant of 4,000,000 shares of the Company’s common stock, in tranches of one million shares each,
upon the achievement of performance conditions in the form of four performance milestones. This was modified to provide a grant
of 4,000,000 restricted stock units covering 4,000,000 shares of the Company’s common stock while the performance milestones
remained the same. The Company’s board of directors approved the grant of the restricted stock units, effective and contingent
upon approval by the Company’s shareholders at the Company’s 2019 annual meeting, of an increase in the number of shares
available for grant under the Plan. Such approval was granted by the Company’s shareholders at the Company’s
2019 annual meeting.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DMT/MEG or a PET;
iii) 1,000,000 shares of common stock shall be issued to Mr. Solomita when the Company’s first full- scale production facility is in commercial operation; and
iv) 1,000,000 shares of common stock shall be issued to Mr. Solomita when the Company’s second full- scale production facility is in commercial operation. During the year ended February 28, 2017, it
became probable that the first milestone would be met. Accordingly, 1,000,000 performance incentive shares of common stock with
a fair value of $800,000 were earned and are issuable to Mr. Solomita. This amount was reflected as stock-based compensation expense
during the year ended February 28, 2017 based on the grant date fair value. The 1,000,000 performance incentive shares of common
stock have been replaced by restricted stock units and are issuable to Mr. Solomita, of which 200,000 were settled in October 2020
and 200,000 were settled in October 2019.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As at February 28, 2021, 3,600,000 (2020 –
3,800,000) of Mr. Solomita’s RSUs were outstanding of which 600,000 were vested (2020 – 800,000). The vested units
are settled annually in tranches of 200,000 units. The unvested 3,000,000 RSUs would be forfeited if Mr. Solomita left the Company,
except in the case of termination without cause or resignation for good reason, in which case he would receive 50% of the unvested
RSUs at the time of termination, or 100% in the case of termination without cause or resignation for good reason within 24 months
after a change in control. During the years ended February 28, 2021 and February 29, 2020, no outstanding milestones were probable
of being met based on the authoritative guidance provided by the FASB and, accordingly, the Company did not record any additional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1</t>
        </is>
      </c>
    </row>
    <row r="3">
      <c r="A3" s="3" t="inlineStr">
        <is>
          <t>Stockholders' Equity</t>
        </is>
      </c>
    </row>
    <row r="4">
      <c r="A4" s="4" t="inlineStr">
        <is>
          <t>Stockholders' Equity</t>
        </is>
      </c>
      <c r="B4" s="4" t="inlineStr">
        <is>
          <t xml:space="preserve">Series A Preferred Stock Mr. Solomita’s amended employment agreement
of February 15, 2016 provides that the Company shall issue to Mr. Solomita one share of the Company’s Series A Preferred
Stock in exchange for Mr. Solomita agreeing not to terminate his employment with the Company for a period of five years from the
date of the agreement. The agree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9,010,000 shares of common stock and 1 share of Series A Preferred Stock provides him with 77.0%
of the voting control of the Compan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8, 2021 Number of shares Amount
Balance, February 29, 2020 39,910,774 $ 3,992
Issuance of shares for cash 2,087,000 209
Issuance of shares upon the exercise of warrants 190,529 19
Issuance of shares upon settlement of restricted stock units 225,388 22
Balance, February 28, 2021 42,412,739 $ 4,242
For the year ended February 29, 2020 Number of shares Amount
Balance, February 28, 2019 33,805,706 $ 3,381
Issuance of shares for cash 4,693,567 469
Issuance of shares upon vesting of restricted stock units 244,884 25
Issuance of shares upon the cashless exercise of stock options 69,101 7
Issuance of shares upon the exercise of warrants 15,432 1
Issuance of shares upon settlement of legal matter 150,000 15
Issuance of shares upon conversion of convertible notes 932,084 94
Balance, February 29, 2020 39,910,774 $ 3,992 During the year ended February 28, 2021, the
Company recorded the following common stock transactions:
(i) On September 23, 2020 and October 1, 2020, the Company sold 1,880,000 and 207,000 shares, respectively of its common stock at an offering price of $12.75 per share in a registered direct offering, for total gross proceeds of $26,609,250.
(ii) The company issued 190,529 shares of its common stock upon the exercise of warrants.
(iii) On October 15, 2020, the Company issued 200,000 shares of common stock to settle restricted stock units related to the President and Chief Executive Officer.
(iv) The Company issued 25,388 shares of its common stock to settle restricted stock units that vested in the period. During the year ended February 29, 2020, the
Company recorded the following common stock transactions:
(i) On March 1, 2019, the Company sold 600,000 shares of its common stock at an offering price of $8.55 per share in a registered direct offering, for gross proceeds of $5,130,000;
(ii) On March 8, 2019 and March 11, 2019, the Company issued 150,000 shares of its common stock in settlement of a legal matter;
(iii) On April 9, 2019, the Company converted convertible notes with a face value of $2,650,000 plus accrued interest of $80,241 at a conversion price of $8.55, into 319,326 common shares;
(iv) On June 14, 2019, the Company sold 4,093,567 shares of its common stock at an offering price of $8.55 per share in a registered direct offering, for gross proceeds of $35,000,000;
(v) On July 17, 2019, the Company issued 15,432 shares of common stock upon the exercise of warrants;
(vi) On January 16, 2020 and January 21, 2020, the Company converted convertible notes with a face value of $4,900,000 at a conversion price of $8.10 plus $80,000 of accrued interest at a conversion price of $10.23 into a total of 612,758 shares of common stock;
(vii) The Company issued 244,884 shares of common stock, in aggregate, upon the vesting of restricted stock units related to employees and directors; and
(viii) The Company issued 69,101 shares of common stock, in aggregate, upon the cashless exercise of stock options related to employ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12 Months Ended</t>
        </is>
      </c>
    </row>
    <row r="2">
      <c r="B2" s="2" t="inlineStr">
        <is>
          <t>Feb. 28, 2021</t>
        </is>
      </c>
    </row>
    <row r="3">
      <c r="A3" s="3" t="inlineStr">
        <is>
          <t>Research and Development Expense [Abstract]</t>
        </is>
      </c>
    </row>
    <row r="4">
      <c r="A4" s="4" t="inlineStr">
        <is>
          <t>Research and Development Expenses</t>
        </is>
      </c>
      <c r="B4" s="4" t="inlineStr">
        <is>
          <t xml:space="preserve">Research and development expenses for the years
ended February 28, 2021 and February 29, 2020 were as follows:
February 28, 2021 February 29,2020
External engineering $ 5,655,997 $ 149,333
Employee compensation 4,457,125 3,531,973
Machinery and equipment expenditures 6,149,075 -
Demonstration plant operating expenses 1,852,615 901,687
Other 572,202 134,182
$ 18,687,014 $ 4,717,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 and cash equivalents</t>
        </is>
      </c>
      <c r="B3" s="5" t="n">
        <v>35221951</v>
      </c>
      <c r="C3" s="5" t="n">
        <v>33717671</v>
      </c>
    </row>
    <row r="4">
      <c r="A4" s="4" t="inlineStr">
        <is>
          <t>Sales tax, tax credits and other receivables (Note 3)</t>
        </is>
      </c>
      <c r="B4" s="6" t="n">
        <v>1763835</v>
      </c>
      <c r="C4" s="6" t="n">
        <v>664544</v>
      </c>
    </row>
    <row r="5">
      <c r="A5" s="4" t="inlineStr">
        <is>
          <t>Prepaid expenses</t>
        </is>
      </c>
      <c r="B5" s="6" t="n">
        <v>609782</v>
      </c>
      <c r="C5" s="6" t="n">
        <v>141226</v>
      </c>
    </row>
    <row r="6">
      <c r="A6" s="4" t="inlineStr">
        <is>
          <t>Total current assets</t>
        </is>
      </c>
      <c r="B6" s="6" t="n">
        <v>37595568</v>
      </c>
      <c r="C6" s="6" t="n">
        <v>34523441</v>
      </c>
    </row>
    <row r="7">
      <c r="A7" s="4" t="inlineStr">
        <is>
          <t>Investment in joint venture</t>
        </is>
      </c>
      <c r="B7" s="6" t="n">
        <v>1500000</v>
      </c>
      <c r="C7" s="6" t="n">
        <v>850000</v>
      </c>
    </row>
    <row r="8">
      <c r="A8" s="4" t="inlineStr">
        <is>
          <t>Property, plant and equipment, net (Note 4)</t>
        </is>
      </c>
      <c r="B8" s="6" t="n">
        <v>3513051</v>
      </c>
      <c r="C8" s="6" t="n">
        <v>7260254</v>
      </c>
    </row>
    <row r="9">
      <c r="A9" s="4" t="inlineStr">
        <is>
          <t>Intangible assets, net (Note 5)</t>
        </is>
      </c>
      <c r="B9" s="6" t="n">
        <v>794894</v>
      </c>
      <c r="C9" s="6" t="n">
        <v>202863</v>
      </c>
    </row>
    <row r="10">
      <c r="A10" s="4" t="inlineStr">
        <is>
          <t>Total assets</t>
        </is>
      </c>
      <c r="B10" s="6" t="n">
        <v>43403513</v>
      </c>
      <c r="C10" s="6" t="n">
        <v>42836558</v>
      </c>
    </row>
    <row r="11">
      <c r="A11" s="3" t="inlineStr">
        <is>
          <t>Current liabilities</t>
        </is>
      </c>
    </row>
    <row r="12">
      <c r="A12" s="4" t="inlineStr">
        <is>
          <t>Accounts payable and accrued liabilities (Note 7)</t>
        </is>
      </c>
      <c r="B12" s="6" t="n">
        <v>8124865</v>
      </c>
      <c r="C12" s="6" t="n">
        <v>2082698</v>
      </c>
    </row>
    <row r="13">
      <c r="A13" s="4" t="inlineStr">
        <is>
          <t>Current portion of long-term debt (Note 9)</t>
        </is>
      </c>
      <c r="B13" s="6" t="n">
        <v>938116</v>
      </c>
      <c r="C13" s="6" t="n">
        <v>52126</v>
      </c>
    </row>
    <row r="14">
      <c r="A14" s="4" t="inlineStr">
        <is>
          <t>Total current liabilities</t>
        </is>
      </c>
      <c r="B14" s="6" t="n">
        <v>9062081</v>
      </c>
      <c r="C14" s="6" t="n">
        <v>2134824</v>
      </c>
    </row>
    <row r="15">
      <c r="A15" s="4" t="inlineStr">
        <is>
          <t>Long-term debt (Note 9)</t>
        </is>
      </c>
      <c r="B15" s="6" t="n">
        <v>1516008</v>
      </c>
      <c r="C15" s="6" t="n">
        <v>2238026</v>
      </c>
    </row>
    <row r="16">
      <c r="A16" s="4" t="inlineStr">
        <is>
          <t>Total liabilities</t>
        </is>
      </c>
      <c r="B16" s="6" t="n">
        <v>10578989</v>
      </c>
      <c r="C16" s="6" t="n">
        <v>4372850</v>
      </c>
    </row>
    <row r="17">
      <c r="A17" s="3" t="inlineStr">
        <is>
          <t>Stockholders' Equity</t>
        </is>
      </c>
    </row>
    <row r="18">
      <c r="A18" s="4" t="inlineStr">
        <is>
          <t>Series A Preferred stock par value $0.0001; 25,000,000 shares authorized; one share issued and outstanding (Note 12)</t>
        </is>
      </c>
      <c r="B18" s="6" t="n">
        <v>0</v>
      </c>
      <c r="C18" s="6" t="n">
        <v>0</v>
      </c>
    </row>
    <row r="19">
      <c r="A19" s="4" t="inlineStr">
        <is>
          <t>Common stock par value $0.0001; 250,000,000 shares authorized; 42,413,619 shares issued and outstanding (2020 - 39,910,774) (Note 12)</t>
        </is>
      </c>
      <c r="B19" s="6" t="n">
        <v>4242</v>
      </c>
      <c r="C19" s="6" t="n">
        <v>3992</v>
      </c>
    </row>
    <row r="20">
      <c r="A20" s="4" t="inlineStr">
        <is>
          <t>Additional paid-in capital</t>
        </is>
      </c>
      <c r="B20" s="6" t="n">
        <v>113662677</v>
      </c>
      <c r="C20" s="6" t="n">
        <v>82379413</v>
      </c>
    </row>
    <row r="21">
      <c r="A21" s="4" t="inlineStr">
        <is>
          <t>Additional paid-in capital - Warrants</t>
        </is>
      </c>
      <c r="B21" s="6" t="n">
        <v>8826165</v>
      </c>
      <c r="C21" s="6" t="n">
        <v>9785799</v>
      </c>
    </row>
    <row r="22">
      <c r="A22" s="4" t="inlineStr">
        <is>
          <t>Accumulated deficit</t>
        </is>
      </c>
      <c r="B22" s="6" t="n">
        <v>-89661970</v>
      </c>
      <c r="C22" s="6" t="n">
        <v>-53317047</v>
      </c>
    </row>
    <row r="23">
      <c r="A23" s="4" t="inlineStr">
        <is>
          <t>Accumulated other comprehensive loss</t>
        </is>
      </c>
      <c r="B23" s="6" t="n">
        <v>-6590</v>
      </c>
      <c r="C23" s="6" t="n">
        <v>-388449</v>
      </c>
    </row>
    <row r="24">
      <c r="A24" s="4" t="inlineStr">
        <is>
          <t>Total stockholders' equity</t>
        </is>
      </c>
      <c r="B24" s="6" t="n">
        <v>32824524</v>
      </c>
      <c r="C24" s="6" t="n">
        <v>38463708</v>
      </c>
    </row>
    <row r="25">
      <c r="A25" s="4" t="inlineStr">
        <is>
          <t>Total liabilities and stockholders' equity</t>
        </is>
      </c>
      <c r="B25" s="5" t="n">
        <v>43403513</v>
      </c>
      <c r="C25" s="5" t="n">
        <v>42836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Feb. 28, 2021</t>
        </is>
      </c>
    </row>
    <row r="3">
      <c r="A3" s="3" t="inlineStr">
        <is>
          <t>General and Administrative Expense [Abstract]</t>
        </is>
      </c>
    </row>
    <row r="4">
      <c r="A4" s="4" t="inlineStr">
        <is>
          <t>General and Administrative Expenses</t>
        </is>
      </c>
      <c r="B4" s="4" t="inlineStr">
        <is>
          <t xml:space="preserve">General and administrative expenses for the
years ended February 28, 2021 and February 29, 2020 were as follows:
February 28, 2021 February 29,2020
Professional fees $ 4,613,717 $ 1,193,884
Employee compensation 4,389,219 4,516,171
Directors and officers insurance 2,072,647 761,876
Other 464,757 743,489
$ 11,540,340 $ 7,215,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Feb. 28, 2021</t>
        </is>
      </c>
    </row>
    <row r="3">
      <c r="A3" s="3" t="inlineStr">
        <is>
          <t>Share-based Payment Arrangement [Abstract]</t>
        </is>
      </c>
    </row>
    <row r="4">
      <c r="A4" s="4" t="inlineStr">
        <is>
          <t>Share-Based Payments</t>
        </is>
      </c>
      <c r="B4" s="4" t="inlineStr">
        <is>
          <t xml:space="preserve">Stock Options The following tables summarizes the continuity
of the Company’s stock options during the years ended February 28, 2021 and February 29, 2020:
2021 2020
Number of stock options Weighted average exercise price Number of stock options Weighted average exercise price
Outstanding, beginning of year 1,587,081 $ 6.81 1,962,400 $ 7.53
Granted - - - -
Exercised - - (75,000 ) 0.80
Forfeited - - (39,902 ) 9.67
Expired - - (260,417 ) 13.59
Outstanding, end of year 1,587,081 $ 6.81 1,587,081 $ 6.81
Exercisable, end of year 1,181,248 $ 7.19 986,248 $ 6.89
2021 2020
Exercise price Number of stock
options outstanding Weighted average
remaining life (years) Number of stock options
outstanding Weighted average remaining
life (years)
$ 0.80 507,081 4.75 507,081 5.75
$ 5.25 380,000 6.49 380,000 7.49
$ 12.00 700,000 6.54 700,000 7.54
Outstanding, end of year 1,587,081 5.96 1,587,081 6.96
Exercisable, end of year 1,181,248 6.06 986,245 6.97 The Company applies the fair value method of
accounting for stock-based compensation awards granted. Fair value is calculated based on a Black-Scholes option pricing model.
There were no new issuances of stock options for the years ended February 28, 2021 and February 29, 2020. During the year ended February 28, 2021, stock-based
compensation expense attributable to stock options amounted to $2,212,078 (2020 – $2,178,948). Restricted Stock Units The following table summarizes the continuity
of the restricted stock units (“RSUs”) during the years February 28, 2021 and February 29, 2020:
2021 2020
Number of units Weighted average fair value price Number of units Weighted average fair value price
Outstanding, beginning of year 4,218,802 $ 1.60 402,868 $ 8.77
Granted 239,611 9.74 4,114,567 1.06
Settled (225,388 ) 1.80 (244,884 ) 2.54
Forfeited (22,505 ) 12.27 (53,750 ) 9.82
Outstanding, end of year 4,210,520 $ 1.98 4,218,802 $ 1.60
Outstanding vested, end of year 691,327 $ 2.07 831,684 $ 1.19 The Company applies the fair value method of
accounting for awards granted through the issuance of restricted stock units. Fair value is calculated based on closing share price
at grant date multiplied by the number of restricted stock unit awards granted. During the year ended February 28, 2021, stock-based
compensation attributable to RSUs amounted to $1,378,106 (2020 - $1,290,443). During the years ended February 28, 2021 and
February 29, 2020, stock-based compensation included in research and development expenses amounted to $1,417,004 and $1,252,394
respectively, and in general and administrative expenses amounted to $2,257,622 and $2,216,997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Feb. 28, 2021</t>
        </is>
      </c>
    </row>
    <row r="3">
      <c r="A3" s="3" t="inlineStr">
        <is>
          <t>Equity [Abstract]</t>
        </is>
      </c>
    </row>
    <row r="4">
      <c r="A4" s="4" t="inlineStr">
        <is>
          <t>Equity Incentive Plan</t>
        </is>
      </c>
      <c r="B4" s="4" t="inlineStr">
        <is>
          <t xml:space="preserve">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In March 2020, the Board of Directors elected to waive the annual share reserve increase for the fiscal year ended February 28,
2021.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years ended February 28, 2021 and February 29, 2020:
2021 2020
Number of units Number of units
Outstanding, beginning of year 1,300,518 3,223,516
Share reserve increase - 2,000,000
Units granted (239,611 ) (4,114,567 )
Units forfeited 22,505 93,652
Units expired - 97,917
Outstanding, end of year 1,083,412 1,300,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Feb. 28, 2021</t>
        </is>
      </c>
    </row>
    <row r="3">
      <c r="A3" s="3" t="inlineStr">
        <is>
          <t>Equity [Abstract]</t>
        </is>
      </c>
    </row>
    <row r="4">
      <c r="A4" s="4" t="inlineStr">
        <is>
          <t>Warrants</t>
        </is>
      </c>
      <c r="B4" s="4" t="inlineStr">
        <is>
          <t xml:space="preserve">2021 2020
Number of warrants Weighted average exercise price Number of warrants Weighted average exercise price
Outstanding, beginning of year 5,059,331 $ 10.89 802,469 $ 10.74
Issued 25,000 9.43 4,272,294 10.91
Exercised (190,529 ) 8.68 (15,432 ) 9.32
Expired (760,082 ) 10.83 - -
Outstanding, end of year 4,133,720 $ 10.99 5,059,331 $ 10.89 The expiration dates of the warrants outstanding
as at February 28, 2021 are as follows:
2021
Number of warrants Weighted average exercise price
May 12, 2022 25,000 $ 9.43
June 14, 2022 4,093,567 11.00
February 21, 2023 15,153 11.00
Outstanding, end of year 4,133,720 $ 1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Other Finance Costs</t>
        </is>
      </c>
      <c r="B1" s="2" t="inlineStr">
        <is>
          <t>12 Months Ended</t>
        </is>
      </c>
    </row>
    <row r="2">
      <c r="B2" s="2" t="inlineStr">
        <is>
          <t>Feb. 28, 2021</t>
        </is>
      </c>
    </row>
    <row r="3">
      <c r="A3" s="3" t="inlineStr">
        <is>
          <t>Interest And Other Finance Costs</t>
        </is>
      </c>
    </row>
    <row r="4">
      <c r="A4" s="4" t="inlineStr">
        <is>
          <t>Interest and Other Finance Costs</t>
        </is>
      </c>
      <c r="B4" s="4" t="inlineStr">
        <is>
          <t xml:space="preserve">Interest and other finance costs for the years
ended February 28, 2021 and February 29, 2021 are as follows:
2021 2020
Interest on long-term debt $ 77,756 $ 57,450
Interest on convertible notes - 362,426
Accretion expense 36,847 1,892,185
Amortization of deferred finance costs - 96,155
Revaluation of warrants - 8,483
Gain on conversion of November 2018 Notes (232,565 )
Other (32,607 ) 39,170
$ 81,996 $ 2,223,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 xml:space="preserve">The components of the Company’s loss before taxes are summarized
below:
February 28, 2021 February 29, 2020
U.S. operations $ (7,126,988 ) $ (4,220,000 )
Foreign operations (29,217,935 ) (10,285,455 )
Loss before taxes $ (36,344,923 ) $ (14,505,455 ) A reconciliation from the statutory U.S. income tax rate and the
Company’s effective income tax rate, as computed on loss before taxes, is as follows:
February 28, 2021 February 29, 2020
Statutory Federal rate 21 % 21 %
Federal income tax at statutory rate $ (7,632,436 ) $ (3,046,145 )
Effect of foreign jurisdiction (1,433,653 ) (424,593 )
Non-deductible expenses 695,941 1,069,845
Tax credits related to research and development expenditures (302,703 ) (446,967 )
Unrecognized tax benefit of net operating losses and other available deductions 8,672,851 2,847,860
Effective income tax expense $ - $ -
Current $ - $ -
Deferred $ - $ - On December 22, 2017, the U.S. enacted the Tax
Cuts and Jobs Act (“U.S. tax reform”) that lowers the statutory tax rate on U.S. earnings to 21%, taxes historic foreign
earnings at a reduced rate of tax, establishes a territorial tax system and enacts new taxes associated with global operations. The impact of enactment of U.S. tax reform was
recorded on a provisional basis as the legislation provided for additional guidance to be issued by the U.S. Department of the
Treasury on several provisions including the computation of the transition tax. Loop's Controlled Foreign Corporations ("CFC")
were deficit earnings &amp; profit corporations, as such no income was recognized by Loop during 2018. No further inclusions were
made thereafter based on the guidance issued. Additionally, as part of tax reform, the U.S.
has enacted a minimum tax on foreign earnings (“global intangible low tax income”). We have not made an accrual for
the deferred tax aspects of this provision as Loop's CFCs have suffered net tested losses. With the enactment of U.S. tax reform,
we recorded, for the year ended February 28, 2018, tax expense of $876,812 to reflect the revaluation of deferred taxes. For the
years ended February 28, 2019 through February 28, 2021, we finalized our provisional estimate of the enactment of U.S. tax reform
without additional tax expense. On March 27, 2020, the US government
signed the Coronavirus Aid, Relief and Economic Security (“CARES”) Act into law, a $2 trillion relief package to provide
support to individuals, businesses and government organizations during the COVID-19 pandemic. The income tax provisions contained
in the CARES Act are not likely to have an impact for the Company. The Company has net operating loss carry forwards
of approximately $22,043,030 (2020 – $16,074,873) for U.S. Federal income tax purposes expiring between 2035 and 2038, post
2018 net operating losses may be carried forward indefinitely. The Company has net operating loss carry forwards for Canadian Federal
and Québec tax purposes of approximately 34,715,320 (CDN$43,953,067), 2020 – 15,560,615 (CDN$19,701,295), and 35,224,105
(CDN$44,597,239), 2020 – 15,727,538 (CDN$19,912,636), respectively, expiring between 2037 and 2041. Realization of future
tax assets is dependent on future earnings, the timing and amount of which are uncertain. Accordingly, the net future tax assets
have been fully offset by a valuation allowance. The valuation allowance increased by $8,860,563 and $2,896,093, respectively,
for the years ended February 28, 2021 and February 29, 2020. The Company has provided a full valuation allowance on the deferred
tax assets as a result of the uncertainty regarding the probability of its realization. The Company has approximately $3,678,832
(CDN$4,657,769), 2020 - $3,340,127 (CDN$4,485,456), of research and development expenditures for Canadian Federal and Québec
provincial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8, 2021 February 29, 2020
Deferred tax assets
Canada net operating loss carry forward $ 9,258,070 $ 3,905,836
U.S. net operating loss carry forward 4,629,036 3,376,117
Accrual and reserves 335,742 186,985
Intangibles 123,711 92,292
Property, plant and equipment 2,482,633 140,538
Research and development expenditures and credits 1,778,078 1,426,470
Other 698 126,362
Deferred tax assets 18,607,968 9,254,600
Deferred tax liabilities
Property, plant and equipment - -
Intangibles (211,049 ) (27,267 )
Accrual and reserves (64,112 ) -
Investment tax credits - -
Unrealized foreign exchange - -
Other (244,910 ) -
Deferred tax liabilities (520,072 ) (27,267 )
Deferred tax assets, net 18,087,896 9,227,333
Valuation allowance (18,087,896 ) (9,227,333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 The tax years subject to examination by major
tax jurisdiction include the years 2016 and forward by the U.S. Internal Revenue Service and most state jurisdictions, and the
years 2016 and forward for the Canadian jurisdi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Settlement</t>
        </is>
      </c>
      <c r="B1" s="2" t="inlineStr">
        <is>
          <t>12 Months Ended</t>
        </is>
      </c>
    </row>
    <row r="2">
      <c r="B2" s="2" t="inlineStr">
        <is>
          <t>Feb. 28, 2021</t>
        </is>
      </c>
    </row>
    <row r="3">
      <c r="A3" s="3" t="inlineStr">
        <is>
          <t>Litigation Settlement [Abstract]</t>
        </is>
      </c>
    </row>
    <row r="4">
      <c r="A4" s="4" t="inlineStr">
        <is>
          <t>Legal Settlement</t>
        </is>
      </c>
      <c r="B4" s="4" t="inlineStr">
        <is>
          <t xml:space="preserve">On January 27, 2017, two individuals (“Plaintiffs”),
filed a claim against the Company in the Los Angeles Superior Court (“Court”), seeking damages for breach of implied
covenant of good faith and fair dealing, breach of contract, and promissory fraud, asserting entitlement to shares of the Company’s
common stock. On February 25, 2019, the Company and the Plaintiffs entered into a settlement agreement and release (“Settlement
Agreement”), which sets forth the parties’ agreement in principle for settlement. Through the Settlement Agreement,
Plaintiffs, the Company and certain other parties to the Settlement Agreement agreed to mutual releases of any and all claims. Pursuant to the terms of the Settlement Agreement,
without agreeing that any of the Plaintiffs’ claims have merit, the Company agreed to issue to the Plaintiffs 150,000 shares
of the Company’s common stock (“Plaintiff Common Shares”) and 500,000 warrants exercisable for shares of the
Company’s common stock (“Plaintiff Warrants”). The Plaintiff Common Shares will be restricted upon issuance,
but within 180 days following the date of the Settlement Agreement, the Company has agreed to file and use its reasonable best
efforts to have declared effective a registration statement to register the Plaintiff Common Shares and the shares of the Company’s
common stock underlying the Plaintiff Warrants. The Company also agreed to maintain such registration statement for 2 years from
the date of effectiveness unless the Plaintiffs sell or otherwise transfer the shares covered by such registration statement prior
to the two-year anniversary. 300,000 of the Plaintiff Warrants are exercisable for shares of the Company’s common stock at
an exercise price of $12.00 per share for a period of 24 months following the date of the Settlement Agreement. The remaining 200,000
Plaintiff Warrants are exercisable for shares of the Company’s common stock at an exercise price of $11.00 per share for
a period of 24 months, but in the event the Company’s 5-day average trading price during any period in the first 18 months
following the date of the Settlement Agreement is above $11 per share, then the exercise term of such warrants shall automatically
be reduced to 18 months instead of 24 months. In connection with the legal settlement, the
Company recorded an expense in the amount of $4,041,627, based on the fair value of the Plaintiff Common Shares and Plaintiff Warrants
that were issued on February 25, 2019, under the terms of the Settlement Agreement. During the year ended February 28, 2021, all
of the Plaintiff Warrants exp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 xml:space="preserve">Commercial commitments On September 2, 2020, the Company entered into
a know-how and engineering agreement (the “Chemtex Agreement”) with Chemtex Global Corporation (“Chemtex”)
to license the PET plastic and polyester polymer for fiber manufacturing know-how of INVISTA’s technology and licensing group,
INVISTA Performance Technologies (IPT) (“INVISTA”). The total amount of the Chemtex Agreement is $4,300,000 and covers
the know-how and design of two Infinite Loop™ facilities. Payment terms are based on the completion of certain milestones
and total $2,150,000 for each facility. During the year ended February 28, 2021, $900,000 was paid by the Company related to this
agreement and included in research and development expenses. On October 29, 2020, Coca-Cola Cross Enterprise
Procurement Group (“CEPG”) advised the Company of its intention to terminate the Master Terms and Conditions Supply
Agreement for Loop PET plastic, dated November 14, 2018 (the “MTC”) because the Company did not satisfy its first production
milestone from the joint venture facility by July 2020 as required by the MTC. Contingencies On October 13, 2020, the Company and certain
of its officers were named as defendants in a proposed class 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 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rendered a stipulation and order granting the consolidation of the two class action
lawsuits filed in New York as In re Loop Industries, Inc. Securities Litigation Plaintiffs served a consolidated amended complaint
on February 18, 2021 which alleges defendants violated Sections 10(b) and 20(a) and Rule 10b-5 of the Securities Exchange Act of
1934 b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is due on June 11, 2021.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ese cases lack merit
and intends to defend them vigorously. No amounts have been provided for in the consolidated financial statements with respect
to these claims. Management has not yet determined what effect these lawsuits may have on its financial position or results of
operations as they are still in the preliminary stag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 xml:space="preserve">On May 27, 2021, we acquired a 19
million square foot parcel of land in Bécancour, Québec for $4.8 million (CDN $5.9 million). The site is part of our
planning for an Infinite LoopTM manufacturing facility. The location is near existing industrial infrastructure, which
reduces project costs, permitting time and does not result in the destruction of wetlands or forest. We will not exercise the
purchase option which was agreed in January 2021 to acquire approximately 2 million square feet of land in Bécancour,
Québec. Therefore, we will cease monthly payments for the option righ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Use of estimates</t>
        </is>
      </c>
      <c r="B4" s="4" t="inlineStr">
        <is>
          <t xml:space="preserve">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ccruals for potential liabilities, assumptions made in calculating
the fair value of stock-based compensation and other equity instruments, and the assessment of performance conditions for stock-based
compensation awards and the judge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 Although the Company continues to monitor the
situation and may adjust the Company’s current policies as more information and public health guidance become availabl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t>
        </is>
      </c>
    </row>
    <row r="5">
      <c r="A5" s="4" t="inlineStr">
        <is>
          <t>Fair value of financial instruments</t>
        </is>
      </c>
      <c r="B5" s="4" t="inlineStr">
        <is>
          <t xml:space="preserve">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
        </is>
      </c>
    </row>
    <row r="6">
      <c r="A6" s="4" t="inlineStr">
        <is>
          <t>Government grants</t>
        </is>
      </c>
      <c r="B6" s="4" t="inlineStr">
        <is>
          <t xml:space="preserve">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 </t>
        </is>
      </c>
    </row>
    <row r="7">
      <c r="A7" s="4" t="inlineStr">
        <is>
          <t>Deferred financing costs and other transaction costs</t>
        </is>
      </c>
      <c r="B7" s="4" t="inlineStr">
        <is>
          <t xml:space="preserve">Deferred financing costs represent commitment
fees, legal fees and other costs associated with obtaining commitments for financing. These fees are amortized as a component of
interest expense over the terms of the respective financing agreements, including convertible note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related to the liability portion of Convertible Notes are deducted from their related
liabilities on the balance sheet. Transaction costs associated with the equity
portion of convertible notes are reflected as a charge to deficit or as a reduction of accumulated paid-in-capital. The cost of
issuing equity is reflected as a reduction of accumulated paid-in-capital. </t>
        </is>
      </c>
    </row>
    <row r="8">
      <c r="A8" s="4" t="inlineStr">
        <is>
          <t>Foreign currency translations and transactions</t>
        </is>
      </c>
      <c r="B8" s="4" t="inlineStr">
        <is>
          <t xml:space="preserve">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t>
        </is>
      </c>
    </row>
    <row r="9">
      <c r="A9" s="4" t="inlineStr">
        <is>
          <t>Property, plant and equipment</t>
        </is>
      </c>
      <c r="B9" s="4" t="inlineStr">
        <is>
          <t xml:space="preserve">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t>
        </is>
      </c>
    </row>
    <row r="10">
      <c r="A10" s="4" t="inlineStr">
        <is>
          <t>Research and development expenses</t>
        </is>
      </c>
      <c r="B10" s="4" t="inlineStr">
        <is>
          <t xml:space="preserve">Research and development expenses relate primarily
to the development, design, testing of preproduction samples, prototypes and models, compensation, and consulting fees, and are
expensed as incurred. Starting in the third quarter of the fiscal year ended February 28, 2021, machinery and equipment purchases
related to the pilot plant which is now dedicated solely to research and development activities with no alternative use are also
expensed as incurred. </t>
        </is>
      </c>
    </row>
    <row r="11">
      <c r="A11" s="4" t="inlineStr">
        <is>
          <t>Intangible assets</t>
        </is>
      </c>
      <c r="B11" s="4" t="inlineStr">
        <is>
          <t xml:space="preserve">Intangible assets are recorded at cos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t>
        </is>
      </c>
    </row>
    <row r="12">
      <c r="A12" s="4" t="inlineStr">
        <is>
          <t>Stock-based compensation</t>
        </is>
      </c>
      <c r="B12" s="4" t="inlineStr">
        <is>
          <t xml:space="preserve">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t>
        </is>
      </c>
    </row>
    <row r="13">
      <c r="A13" s="4" t="inlineStr">
        <is>
          <t>Income taxes</t>
        </is>
      </c>
      <c r="B13" s="4" t="inlineStr">
        <is>
          <t xml:space="preserve">The Company calculates its provision for income
tax on the basis of the tax laws enacted at the balance sheet date in the countries where the Company and its subsidiaries operate
and generate taxable income, in accordance with FASB ASC 740, Income Taxes </t>
        </is>
      </c>
    </row>
    <row r="14">
      <c r="A14" s="4" t="inlineStr">
        <is>
          <t>Net loss per share</t>
        </is>
      </c>
      <c r="B14" s="4" t="inlineStr">
        <is>
          <t xml:space="preserve">The Company computes net loss per share in accordance
with FASB ASC 260, Earnings Per Share For the years ended February 28, 2021 and February
29, 2020, the calculations of basic and diluted loss per share are the same because potential dilutive securities would have an
antidilutive effect. As at February 28, 2021, the potentially dilutive securities consisted of 1,587,081 outstanding stock options
(2020 – 1,587,081), 4,210,520 outstanding restricted stock units (2020 – 4,218,802), and 4,133,720 outstanding warrants
(2020 – 5,059,331). </t>
        </is>
      </c>
    </row>
    <row r="15">
      <c r="A15" s="4" t="inlineStr">
        <is>
          <t>Recent accounting pronouncements</t>
        </is>
      </c>
      <c r="B15" s="4" t="inlineStr">
        <is>
          <t xml:space="preserve">Recently adopted accounting pronounc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The adoption of this accounting guidance did not materially impact our results of operations
or financial position. Recently issued accounting pronouncements
not yet adopted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do not expect this accounting guidance to materially impact our results of operations or financial
position. In March 2020, the FASB issued ASU 2020-04,
“Reference Rate Reform,”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Feb. 29, 2020</t>
        </is>
      </c>
    </row>
    <row r="2">
      <c r="A2" s="3" t="inlineStr">
        <is>
          <t>Stockholders' Equity</t>
        </is>
      </c>
    </row>
    <row r="3">
      <c r="A3" s="4" t="inlineStr">
        <is>
          <t>Series A Preferred stock, par value</t>
        </is>
      </c>
      <c r="B3" s="7" t="n">
        <v>0.0001</v>
      </c>
      <c r="C3" s="7" t="n">
        <v>0.0001</v>
      </c>
    </row>
    <row r="4">
      <c r="A4" s="4" t="inlineStr">
        <is>
          <t>Series A Preferred stock, share authorised</t>
        </is>
      </c>
      <c r="B4" s="6" t="n">
        <v>25000000</v>
      </c>
      <c r="C4" s="6" t="n">
        <v>25000000</v>
      </c>
    </row>
    <row r="5">
      <c r="A5" s="4" t="inlineStr">
        <is>
          <t>Series A Preferred stock, share issued</t>
        </is>
      </c>
      <c r="B5" s="6" t="n">
        <v>1</v>
      </c>
      <c r="C5" s="6" t="n">
        <v>1</v>
      </c>
    </row>
    <row r="6">
      <c r="A6" s="4" t="inlineStr">
        <is>
          <t>Series A Preferred stock, share outstanding</t>
        </is>
      </c>
      <c r="B6" s="6" t="n">
        <v>1</v>
      </c>
      <c r="C6" s="6" t="n">
        <v>1</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42413691</v>
      </c>
      <c r="C9" s="6" t="n">
        <v>39910774</v>
      </c>
    </row>
    <row r="10">
      <c r="A10" s="4" t="inlineStr">
        <is>
          <t>Common stock, shares outstanding</t>
        </is>
      </c>
      <c r="B10" s="6" t="n">
        <v>42413691</v>
      </c>
      <c r="C10" s="6" t="n">
        <v>39910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Property and equipment estimated useful lives</t>
        </is>
      </c>
      <c r="B4" s="4" t="inlineStr">
        <is>
          <t>Building 30 years
Land Indefinite
Office equipment and furniture 8 years
Machinery and equipment 3-8 years
Building improvements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Tax, Tax Credits and Other Receivables (Tables)</t>
        </is>
      </c>
      <c r="B1" s="2" t="inlineStr">
        <is>
          <t>12 Months Ended</t>
        </is>
      </c>
    </row>
    <row r="2">
      <c r="B2" s="2" t="inlineStr">
        <is>
          <t>Feb. 28, 2021</t>
        </is>
      </c>
    </row>
    <row r="3">
      <c r="A3" s="3" t="inlineStr">
        <is>
          <t>Receivables [Abstract]</t>
        </is>
      </c>
    </row>
    <row r="4">
      <c r="A4" s="4" t="inlineStr">
        <is>
          <t>Sales tax, tax credits and other receivables</t>
        </is>
      </c>
      <c r="B4" s="4" t="inlineStr">
        <is>
          <t xml:space="preserve">February 28, 2021 February 29, 2020
Sales tax $ 1,155,504 $ 180,971
Research and development tax credits 435,467 447,843
Other receivables 172,864 35,730
$ 1,763,835 $ 664,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As at February 28, 2021
Cost Accumulated depreciation, write-down and impairment Net book value
Building $ 1,954,345 $ (201,589 ) $ 1,752,756
Land 241,578 - 241,578
Building Improvements 1,804,872 (474,114 ) 1,330,758
Machinery and equipment 6,514,252 (6,514,252 ) -
Office equipment and furniture 292,946 (104,987 ) 187,959
$ 10,807,993 $ (7,294,942 ) $ 3,513,051
As at February 29, 2020
Cost Accumulated depreciation, write-down and impairment Net book value
Building $ 1,846,070 (128,911 ) 1,717,159
Land 264,868 - 264,868
Building Improvements 733,884 (214,068 ) 519,816
Machinery and equipment 6,085,195 (1,426,465 ) 4,658,730
Office equipment and furniture 162,466 (62,785 ) 99,681
$ $ 9,092,483 $ (1,832,229 ) 7,260,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Feb. 28, 2021</t>
        </is>
      </c>
    </row>
    <row r="3">
      <c r="A3" s="3" t="inlineStr">
        <is>
          <t>Finite-Lived Intangible Assets, Net [Abstract]</t>
        </is>
      </c>
    </row>
    <row r="4">
      <c r="A4" s="4" t="inlineStr">
        <is>
          <t>Intangible assets</t>
        </is>
      </c>
      <c r="B4" s="4" t="inlineStr">
        <is>
          <t xml:space="preserve">As at February 28, As at February 29,
2021 2020
Patents, at cost – beginning of period $ 225,174 $ 127,672
Patents, accumulated depreciation – beginning of period (22,310 ) -
Patents, net – beginning of period 202,864 127,672
Additions in the year – patents 623,811 99,972
Amortization of patents (41,844 ) (22,631 )
Foreign exchange effect 10,063 (2,150 )
Patents, net – end of period $ 794,894 $ 202,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Feb. 28, 2021</t>
        </is>
      </c>
    </row>
    <row r="3">
      <c r="A3" s="3" t="inlineStr">
        <is>
          <t>Fair Value Disclosures [Abstract]</t>
        </is>
      </c>
    </row>
    <row r="4">
      <c r="A4" s="4" t="inlineStr">
        <is>
          <t>Fair value of financial liabilities</t>
        </is>
      </c>
      <c r="B4" s="4" t="inlineStr">
        <is>
          <t xml:space="preserve">Fair Value Measurements as at February 28, 2021
Carrying Amount Fair Value Level in the hierarchy
Financial liabilities measured at amortized cost:
Long-term debt $ 2,454,123 $ 2,464,540 Level 2
Fair Value Measurements at February 29, 2020
Carrying Amount Fair Value Level in the hierarchy
Long-term debt $ 2,290,152 $ 2,314,117 Level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Feb. 28, 2021</t>
        </is>
      </c>
    </row>
    <row r="3">
      <c r="A3" s="3" t="inlineStr">
        <is>
          <t>Payables and Accruals [Abstract]</t>
        </is>
      </c>
    </row>
    <row r="4">
      <c r="A4" s="4" t="inlineStr">
        <is>
          <t>Accounts payable and accrued liabilities</t>
        </is>
      </c>
      <c r="B4" s="4" t="inlineStr">
        <is>
          <t xml:space="preserve">February 28, 2021 February 29, 2020
Trade accounts payable $ 5,082,736 $ 814,081
Accrued engineering fees 535,359 -
Accrued employee compensation and payroll taxes 970,154 873,242
Accrued professional fees 1,270,628 133,038
Other accrued liabilities 265,988 262,337
$ 8,124,865 $ 2,082,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Feb. 28, 2021</t>
        </is>
      </c>
    </row>
    <row r="3">
      <c r="A3" s="3" t="inlineStr">
        <is>
          <t>Debt Disclosure [Abstract]</t>
        </is>
      </c>
    </row>
    <row r="4">
      <c r="A4" s="4" t="inlineStr">
        <is>
          <t>Long-term debt</t>
        </is>
      </c>
      <c r="B4" s="4" t="inlineStr">
        <is>
          <t xml:space="preserve">February 28, 2021 February 29, 2020
Investissement Québec financing facility:
Principal amount $ 1,741,612 $ 1,645,122
Unamortized discount (268,192 ) (289,852 )
Accrued interest 42,588 958
Total Investissement Québec financing facility 1,516,008 1,356,228
Term loan
Principal amount 938,116 933,924
Less: current portion (938,116 ) (52,126 )
Total term loan, net of current portion - 881,798
Long-term debt, net of current portion $ 1,516,008 $ 2,238,026 </t>
        </is>
      </c>
    </row>
    <row r="5">
      <c r="A5" s="4" t="inlineStr">
        <is>
          <t>Principal repayments</t>
        </is>
      </c>
      <c r="B5" s="4" t="inlineStr">
        <is>
          <t xml:space="preserve">Years ending Amount
February 28, 2022 $ 938,116
February 28, 2023 -
February 28, 2024 248,798
February 29, 2025 248,798
February 28, 2026 248,794
Thereafter 995,222
Total $ 2,679,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12 Months Ended</t>
        </is>
      </c>
    </row>
    <row r="2">
      <c r="B2" s="2" t="inlineStr">
        <is>
          <t>Feb. 28, 2021</t>
        </is>
      </c>
    </row>
    <row r="3">
      <c r="A3" s="3" t="inlineStr">
        <is>
          <t>Debt Disclosure [Abstract]</t>
        </is>
      </c>
    </row>
    <row r="4">
      <c r="A4" s="4" t="inlineStr">
        <is>
          <t>Convertible notes</t>
        </is>
      </c>
      <c r="B4" s="4" t="inlineStr">
        <is>
          <t xml:space="preserve">The aggregate value of the November 2018 Notes
and November 2018 Warrants as shown on the consolidated balance sheet are broken down as follows:
February 28, 2021 February 29, 2020 Issue Date
November 2018 Convertible Notes - Liability - - $ 2,495,636
Accrued interest – Liability - - -
Deferred financing costs - - (63,738 )
- - 2,431,898
November 2018 Warrants - Liability - - $ 154,364 The aggregate values of the beneficial conversion
feature, the January 2019 Warrants and the January 2019 Notes are broken down as follows:
February 28, 2021 February 29, 2020 Issue Date
January 2019 Convertible Notes – Liability $ - $ - $ 2,941,381
Accrued interest – Liability - - -
Deferred financing costs - - (79,539 )
- - 2,861,842
January 2019 Beneficial Conversion Option – Equity - - 1,200,915
January 2019 Warrants – Equity $ - $ 727,148 $ 757,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Feb. 28, 2021</t>
        </is>
      </c>
    </row>
    <row r="3">
      <c r="A3" s="3" t="inlineStr">
        <is>
          <t>Stockholders' Equity</t>
        </is>
      </c>
    </row>
    <row r="4">
      <c r="A4" s="4" t="inlineStr">
        <is>
          <t>Stock issued during the period</t>
        </is>
      </c>
      <c r="B4" s="4" t="inlineStr">
        <is>
          <t xml:space="preserve">Common Stock
For the year ended February 28, 2021 Number of shares Amount
Balance, February 29, 2020 39,910,774 $ 3,992
Issuance of shares for cash 2,087,000 209
Issuance of shares upon the exercise of warrants 190,529 19
Issuance of shares upon settlement of restricted stock units 225,388 22
Balance, February 28, 2021 42,412,739 $ 4,242
For the year ended February 29, 2020 Number of shares Amount
Balance, February 28, 2019 33,805,706 $ 3,381
Issuance of shares for cash 4,693,567 469
Issuance of shares upon vesting of restricted stock units 244,884 25
Issuance of shares upon the cashless exercise of stock options 69,101 7
Issuance of shares upon the exercise of warrants 15,432 1
Issuance of shares upon settlement of legal matter 150,000 15
Issuance of shares upon conversion of convertible notes 932,084 94
Balance, February 29, 2020 39,910,774 $ 3,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 (Tables)</t>
        </is>
      </c>
      <c r="B1" s="2" t="inlineStr">
        <is>
          <t>12 Months Ended</t>
        </is>
      </c>
    </row>
    <row r="2">
      <c r="B2" s="2" t="inlineStr">
        <is>
          <t>Feb. 28, 2021</t>
        </is>
      </c>
    </row>
    <row r="3">
      <c r="A3" s="3" t="inlineStr">
        <is>
          <t>Research and Development Expense [Abstract]</t>
        </is>
      </c>
    </row>
    <row r="4">
      <c r="A4" s="4" t="inlineStr">
        <is>
          <t>Research and development expenses</t>
        </is>
      </c>
      <c r="B4" s="4" t="inlineStr">
        <is>
          <t xml:space="preserve">February 28, 2021 February 29,2020
External engineering $ 5,655,997 $ 149,333
Employee compensation 4,457,125 3,531,973
Machinery and equipment expenditures 6,149,075 -
Demonstration plant operating expenses 1,852,615 901,687
Other 572,202 134,182
$ 18,687,014 $ 4,717,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1</t>
        </is>
      </c>
      <c r="C2" s="2" t="inlineStr">
        <is>
          <t>Feb. 29, 2020</t>
        </is>
      </c>
    </row>
    <row r="3">
      <c r="A3" s="3" t="inlineStr">
        <is>
          <t>Statement of Comprehensive Income [Abstract]</t>
        </is>
      </c>
    </row>
    <row r="4">
      <c r="A4" s="4" t="inlineStr">
        <is>
          <t>Revenue</t>
        </is>
      </c>
      <c r="B4" s="5" t="n">
        <v>0</v>
      </c>
      <c r="C4" s="5" t="n">
        <v>0</v>
      </c>
    </row>
    <row r="5">
      <c r="A5" s="3" t="inlineStr">
        <is>
          <t>Operating Expenses</t>
        </is>
      </c>
    </row>
    <row r="6">
      <c r="A6" s="4" t="inlineStr">
        <is>
          <t>Research and development (Notes 13 and 15)</t>
        </is>
      </c>
      <c r="B6" s="6" t="n">
        <v>18687014</v>
      </c>
      <c r="C6" s="6" t="n">
        <v>4717175</v>
      </c>
    </row>
    <row r="7">
      <c r="A7" s="4" t="inlineStr">
        <is>
          <t>General and administrative (Notes 14 and 15)</t>
        </is>
      </c>
      <c r="B7" s="6" t="n">
        <v>11540340</v>
      </c>
      <c r="C7" s="6" t="n">
        <v>7215420</v>
      </c>
    </row>
    <row r="8">
      <c r="A8" s="4" t="inlineStr">
        <is>
          <t>Write-down and impairment of property, plant and equipment (Note 5)</t>
        </is>
      </c>
      <c r="B8" s="6" t="n">
        <v>5043119</v>
      </c>
      <c r="C8" s="6" t="n">
        <v>22985</v>
      </c>
    </row>
    <row r="9">
      <c r="A9" s="4" t="inlineStr">
        <is>
          <t>Depreciation and amortization (Notes 4 and 5)</t>
        </is>
      </c>
      <c r="B9" s="6" t="n">
        <v>775675</v>
      </c>
      <c r="C9" s="6" t="n">
        <v>807447</v>
      </c>
    </row>
    <row r="10">
      <c r="A10" s="4" t="inlineStr">
        <is>
          <t>Interest and other financial expenses (Note 18)</t>
        </is>
      </c>
      <c r="B10" s="6" t="n">
        <v>81996</v>
      </c>
      <c r="C10" s="6" t="n">
        <v>2223304</v>
      </c>
    </row>
    <row r="11">
      <c r="A11" s="4" t="inlineStr">
        <is>
          <t>Interest income</t>
        </is>
      </c>
      <c r="B11" s="6" t="n">
        <v>-93043</v>
      </c>
      <c r="C11" s="6" t="n">
        <v>-500478</v>
      </c>
    </row>
    <row r="12">
      <c r="A12" s="4" t="inlineStr">
        <is>
          <t>Foreign exchange loss (gain)</t>
        </is>
      </c>
      <c r="B12" s="6" t="n">
        <v>309822</v>
      </c>
      <c r="C12" s="6" t="n">
        <v>19602</v>
      </c>
    </row>
    <row r="13">
      <c r="A13" s="4" t="inlineStr">
        <is>
          <t>Total operating expenses</t>
        </is>
      </c>
      <c r="B13" s="6" t="n">
        <v>36344923</v>
      </c>
      <c r="C13" s="6" t="n">
        <v>14505455</v>
      </c>
    </row>
    <row r="14">
      <c r="A14" s="4" t="inlineStr">
        <is>
          <t>Net loss</t>
        </is>
      </c>
      <c r="B14" s="6" t="n">
        <v>-36344923</v>
      </c>
      <c r="C14" s="6" t="n">
        <v>-14505455</v>
      </c>
    </row>
    <row r="15">
      <c r="A15" s="3" t="inlineStr">
        <is>
          <t>Other Comprehensive Loss</t>
        </is>
      </c>
    </row>
    <row r="16">
      <c r="A16" s="4" t="inlineStr">
        <is>
          <t>Foreign currency translation adjustment</t>
        </is>
      </c>
      <c r="B16" s="6" t="n">
        <v>381859</v>
      </c>
      <c r="C16" s="6" t="n">
        <v>-98225</v>
      </c>
    </row>
    <row r="17">
      <c r="A17" s="4" t="inlineStr">
        <is>
          <t>Comprehensive loss</t>
        </is>
      </c>
      <c r="B17" s="5" t="n">
        <v>-35963064</v>
      </c>
      <c r="C17" s="5" t="n">
        <v>-14603680</v>
      </c>
    </row>
    <row r="18">
      <c r="A18" s="3" t="inlineStr">
        <is>
          <t>Loss per share</t>
        </is>
      </c>
    </row>
    <row r="19">
      <c r="A19" s="4" t="inlineStr">
        <is>
          <t>Basic and diluted</t>
        </is>
      </c>
      <c r="B19" s="8" t="n">
        <v>-0.89</v>
      </c>
      <c r="C19" s="8" t="n">
        <v>-0.38</v>
      </c>
    </row>
    <row r="20">
      <c r="A20" s="3" t="inlineStr">
        <is>
          <t>Weighted average common shares outstanding</t>
        </is>
      </c>
    </row>
    <row r="21">
      <c r="A21" s="4" t="inlineStr">
        <is>
          <t>Basic and diluted</t>
        </is>
      </c>
      <c r="B21" s="6" t="n">
        <v>40983752</v>
      </c>
      <c r="C21" s="6" t="n">
        <v>37936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Feb. 28, 2021</t>
        </is>
      </c>
    </row>
    <row r="3">
      <c r="A3" s="3" t="inlineStr">
        <is>
          <t>General and Administrative Expense [Abstract]</t>
        </is>
      </c>
    </row>
    <row r="4">
      <c r="A4" s="4" t="inlineStr">
        <is>
          <t>General and administrative expenses</t>
        </is>
      </c>
      <c r="B4" s="4" t="inlineStr">
        <is>
          <t xml:space="preserve">February 28, 2021 February 29,2020
Professional fees $ 4,613,717 $ 1,193,884
Employee compensation 4,389,219 4,516,171
Directors and officers insurance 2,072,647 761,876
Other 464,757 743,489
$ 11,540,340 $ 7,215,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Feb. 28, 2021</t>
        </is>
      </c>
    </row>
    <row r="3">
      <c r="A3" s="3" t="inlineStr">
        <is>
          <t>Share-based Payment Arrangement [Abstract]</t>
        </is>
      </c>
    </row>
    <row r="4">
      <c r="A4" s="4" t="inlineStr">
        <is>
          <t>Stock option activity</t>
        </is>
      </c>
      <c r="B4" s="4" t="inlineStr">
        <is>
          <t xml:space="preserve">2021 2020
Number of stock options Weighted average exercise price Number of stock options Weighted average exercise price
Outstanding, beginning of year 1,587,081 $ 6.81 1,962,400 $ 7.53
Granted - - - -
Exercised - - (75,000 ) 0.80
Forfeited - - (39,902 ) 9.67
Expired - - (260,417 ) 13.59
Outstanding, end of year 1,587,081 $ 6.81 1,587,081 $ 6.81
Exercisable, end of year 1,181,248 $ 7.19 986,248 $ 6.89 </t>
        </is>
      </c>
    </row>
    <row r="5">
      <c r="A5" s="4" t="inlineStr">
        <is>
          <t>Stock options outstanding</t>
        </is>
      </c>
      <c r="B5" s="4" t="inlineStr">
        <is>
          <t xml:space="preserve">2021 2020
Exercise price Number of stock
options outstanding Weighted average
remaining life (years) Number of stock options
outstanding Weighted average remaining
life (years)
$ 0.80 507,081 4.75 507,081 5.75
$ 5.25 380,000 6.49 380,000 7.49
$ 12.00 700,000 6.54 700,000 7.54
Outstanding, end of year 1,587,081 5.96 1,587,081 6.96
Exercisable, end of year 1,181,248 6.06 986,245 6.97 </t>
        </is>
      </c>
    </row>
    <row r="6">
      <c r="A6" s="4" t="inlineStr">
        <is>
          <t>RSU activity</t>
        </is>
      </c>
      <c r="B6" s="4" t="inlineStr">
        <is>
          <t xml:space="preserve">2021 2020
Number of units Weighted average fair value price Number of units Weighted average fair value price
Outstanding, beginning of year 4,218,802 $ 1.60 402,868 $ 8.77
Granted 239,611 9.74 4,114,567 1.06
Settled (225,388 ) 1.80 (244,884 ) 2.54
Forfeited (22,505 ) 12.27 (53,750 ) 9.82
Outstanding, end of year 4,210,520 $ 1.98 4,218,802 $ 1.60
Outstanding vested, end of year 691,327 $ 2.07 831,684 $ 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12 Months Ended</t>
        </is>
      </c>
    </row>
    <row r="2">
      <c r="B2" s="2" t="inlineStr">
        <is>
          <t>Feb. 28, 2021</t>
        </is>
      </c>
    </row>
    <row r="3">
      <c r="A3" s="3" t="inlineStr">
        <is>
          <t>Equity [Abstract]</t>
        </is>
      </c>
    </row>
    <row r="4">
      <c r="A4" s="4" t="inlineStr">
        <is>
          <t>Equity incentive plan</t>
        </is>
      </c>
      <c r="B4" s="4" t="inlineStr">
        <is>
          <t xml:space="preserve">2021 2020
Number of units Number of units
Outstanding, beginning of year 1,300,518 3,223,516
Share reserve increase - 2,000,000
Units granted (239,611 ) (4,114,567 )
Units forfeited 22,505 93,652
Units expired - 97,917
Outstanding, end of year 1,083,412 1,300,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Feb. 28, 2021</t>
        </is>
      </c>
    </row>
    <row r="3">
      <c r="A3" s="3" t="inlineStr">
        <is>
          <t>Equity [Abstract]</t>
        </is>
      </c>
    </row>
    <row r="4">
      <c r="A4" s="4" t="inlineStr">
        <is>
          <t>Warrant activity</t>
        </is>
      </c>
      <c r="B4" s="4" t="inlineStr">
        <is>
          <t xml:space="preserve">2021 2020
Number of warrants Weighted average exercise price Number of warrants Weighted average exercise price
Outstanding, beginning of year 5,059,331 $ 10.89 802,469 $ 10.74
Issued 25,000 9.43 4,272,294 10.91
Exercised (190,529 ) 8.68 (15,432 ) 9.32
Expired (760,082 ) 10.83 - -
Outstanding, end of year 4,133,720 $ 10.99 5,059,331 $ 10.89 </t>
        </is>
      </c>
    </row>
    <row r="5">
      <c r="A5" s="4" t="inlineStr">
        <is>
          <t>Warrants outstanding</t>
        </is>
      </c>
      <c r="B5" s="4" t="inlineStr">
        <is>
          <t xml:space="preserve">2021
Number of warrants Weighted average exercise price
May 12, 2022 25,000 $ 9.43
June 14, 2022 4,093,567 11.00
February 21, 2023 15,153 11.00
Outstanding, end of year 4,133,720 $ 10.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Finance Costs (Tables)</t>
        </is>
      </c>
      <c r="B1" s="2" t="inlineStr">
        <is>
          <t>12 Months Ended</t>
        </is>
      </c>
    </row>
    <row r="2">
      <c r="B2" s="2" t="inlineStr">
        <is>
          <t>Feb. 28, 2021</t>
        </is>
      </c>
    </row>
    <row r="3">
      <c r="A3" s="3" t="inlineStr">
        <is>
          <t>Interest And Other Finance Costs</t>
        </is>
      </c>
    </row>
    <row r="4">
      <c r="A4" s="4" t="inlineStr">
        <is>
          <t>Interest and other finance costs</t>
        </is>
      </c>
      <c r="B4" s="4" t="inlineStr">
        <is>
          <t xml:space="preserve">2021 2020
Interest on long-term debt $ 77,756 $ 57,450
Interest on convertible notes - 362,426
Accretion expense 36,847 1,892,185
Amortization of deferred finance costs - 96,155
Revaluation of warrants - 8,483
Gain on conversion of November 2018 Notes (232,565 )
Other (32,607 ) 39,170
$ 81,996 $ 2,223,3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Components of loss before taxes</t>
        </is>
      </c>
      <c r="B4" s="4" t="inlineStr">
        <is>
          <t>February 28, 2021 February 29, 2020
U.S. operations $ (7,126,988 ) $ (4,220,000 )
Foreign operations (29,217,935 ) (10,285,455 )
Loss before taxes $ (36,344,923 ) $ (14,505,455 )</t>
        </is>
      </c>
    </row>
    <row r="5">
      <c r="A5" s="4" t="inlineStr">
        <is>
          <t>Income tax rate reconciliation</t>
        </is>
      </c>
      <c r="B5" s="4" t="inlineStr">
        <is>
          <t xml:space="preserve">February 28, 2021 February 29, 2020
Statutory Federal rate 21 % 21 %
Federal income tax at statutory rate $ (7,632,436 ) $ (3,046,145 )
Effect of foreign jurisdiction (1,433,653 ) (424,593 )
Non-deductible expenses 695,941 1,069,845
Tax credits related to research and development expenditures (302,703 ) (446,967 )
Unrecognized tax benefit of net operating losses and other available deductions 8,672,851 2,847,860
Effective income tax expense $ - $ -
Current $ - $ -
Deferred $ - $ - </t>
        </is>
      </c>
    </row>
    <row r="6">
      <c r="A6" s="4" t="inlineStr">
        <is>
          <t>Deferred income tax assets and liabilities</t>
        </is>
      </c>
      <c r="B6" s="4" t="inlineStr">
        <is>
          <t xml:space="preserve">As at
February 28, 2021 February 29, 2020
Deferred tax assets
Canada net operating loss carry forward $ 9,258,070 $ 3,905,836
U.S. net operating loss carry forward 4,629,036 3,376,117
Accrual and reserves 335,742 186,985
Intangibles 123,711 92,292
Property, plant and equipment 2,482,633 140,538
Research and development expenditures and credits 1,778,078 1,426,470
Other 698 126,362
Deferred tax assets 18,607,968 9,254,600
Deferred tax liabilities
Property, plant and equipment - -
Intangibles (211,049 ) (27,267 )
Accrual and reserves (64,112 ) -
Investment tax credits - -
Unrealized foreign exchange - -
Other (244,910 ) -
Deferred tax liabilities (520,072 ) (27,267 )
Deferred tax assets, net 18,087,896 9,227,333
Valuation allowance (18,087,896 ) (9,227,333 )
Deferred tax assets, n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Feb. 28, 2021</t>
        </is>
      </c>
    </row>
    <row r="3">
      <c r="A3" s="4" t="inlineStr">
        <is>
          <t>Building</t>
        </is>
      </c>
    </row>
    <row r="4">
      <c r="A4" s="4" t="inlineStr">
        <is>
          <t>Estimated useful life</t>
        </is>
      </c>
      <c r="B4" s="4" t="inlineStr">
        <is>
          <t>30 years</t>
        </is>
      </c>
    </row>
    <row r="5">
      <c r="A5" s="4" t="inlineStr">
        <is>
          <t>Land</t>
        </is>
      </c>
    </row>
    <row r="6">
      <c r="A6" s="4" t="inlineStr">
        <is>
          <t>Estimated useful life</t>
        </is>
      </c>
      <c r="B6" s="4" t="inlineStr">
        <is>
          <t>Indefinite</t>
        </is>
      </c>
    </row>
    <row r="7">
      <c r="A7" s="4" t="inlineStr">
        <is>
          <t>Office Equipment and Furniture</t>
        </is>
      </c>
    </row>
    <row r="8">
      <c r="A8" s="4" t="inlineStr">
        <is>
          <t>Estimated useful life</t>
        </is>
      </c>
      <c r="B8" s="4" t="inlineStr">
        <is>
          <t>8 years</t>
        </is>
      </c>
    </row>
    <row r="9">
      <c r="A9" s="4" t="inlineStr">
        <is>
          <t>Machinery and Equipment</t>
        </is>
      </c>
    </row>
    <row r="10">
      <c r="A10" s="4" t="inlineStr">
        <is>
          <t>Estimated useful life</t>
        </is>
      </c>
      <c r="B10" s="4" t="inlineStr">
        <is>
          <t>3-8 years</t>
        </is>
      </c>
    </row>
    <row r="11">
      <c r="A11" s="4" t="inlineStr">
        <is>
          <t>Building Improvements</t>
        </is>
      </c>
    </row>
    <row r="12">
      <c r="A12" s="4" t="inlineStr">
        <is>
          <t>Estimated useful life</t>
        </is>
      </c>
      <c r="B12"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Feb. 28, 2021</t>
        </is>
      </c>
      <c r="C2" s="2" t="inlineStr">
        <is>
          <t>Feb. 29, 2020</t>
        </is>
      </c>
    </row>
    <row r="3">
      <c r="A3" s="4" t="inlineStr">
        <is>
          <t>Stock Options</t>
        </is>
      </c>
    </row>
    <row r="4">
      <c r="A4" s="4" t="inlineStr">
        <is>
          <t>Dilutive securities</t>
        </is>
      </c>
      <c r="B4" s="6" t="n">
        <v>1587081</v>
      </c>
      <c r="C4" s="6" t="n">
        <v>1587081</v>
      </c>
    </row>
    <row r="5">
      <c r="A5" s="4" t="inlineStr">
        <is>
          <t>Restricted Stock Units</t>
        </is>
      </c>
    </row>
    <row r="6">
      <c r="A6" s="4" t="inlineStr">
        <is>
          <t>Dilutive securities</t>
        </is>
      </c>
      <c r="B6" s="6" t="n">
        <v>4210520</v>
      </c>
      <c r="C6" s="6" t="n">
        <v>4218802</v>
      </c>
    </row>
    <row r="7">
      <c r="A7" s="4" t="inlineStr">
        <is>
          <t>Warrants</t>
        </is>
      </c>
    </row>
    <row r="8">
      <c r="A8" s="4" t="inlineStr">
        <is>
          <t>Dilutive securities</t>
        </is>
      </c>
      <c r="B8" s="6" t="n">
        <v>4133720</v>
      </c>
      <c r="C8" s="6" t="n">
        <v>50593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s Tax, Tax Credits and Other Receivables (Details) - USD ($)</t>
        </is>
      </c>
      <c r="B1" s="2" t="inlineStr">
        <is>
          <t>Feb. 28, 2021</t>
        </is>
      </c>
      <c r="C1" s="2" t="inlineStr">
        <is>
          <t>Feb. 29, 2020</t>
        </is>
      </c>
    </row>
    <row r="2">
      <c r="A2" s="3" t="inlineStr">
        <is>
          <t>Receivables [Abstract]</t>
        </is>
      </c>
    </row>
    <row r="3">
      <c r="A3" s="4" t="inlineStr">
        <is>
          <t>Sales tax</t>
        </is>
      </c>
      <c r="B3" s="5" t="n">
        <v>1155504</v>
      </c>
      <c r="C3" s="5" t="n">
        <v>180971</v>
      </c>
    </row>
    <row r="4">
      <c r="A4" s="4" t="inlineStr">
        <is>
          <t>Research and development tax credits</t>
        </is>
      </c>
      <c r="B4" s="6" t="n">
        <v>435467</v>
      </c>
      <c r="C4" s="6" t="n">
        <v>447843</v>
      </c>
    </row>
    <row r="5">
      <c r="A5" s="4" t="inlineStr">
        <is>
          <t>Other receivables</t>
        </is>
      </c>
      <c r="B5" s="6" t="n">
        <v>172864</v>
      </c>
      <c r="C5" s="6" t="n">
        <v>35730</v>
      </c>
    </row>
    <row r="6">
      <c r="A6" s="4" t="inlineStr">
        <is>
          <t>Sales tax, research and development tax credits and other receivables</t>
        </is>
      </c>
      <c r="B6" s="5" t="n">
        <v>1763835</v>
      </c>
      <c r="C6" s="5" t="n">
        <v>6645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ales Tax, Tax Credits and Other Receivables (Details Narrative) - USD ($)</t>
        </is>
      </c>
      <c r="B1" s="2" t="inlineStr">
        <is>
          <t>12 Months Ended</t>
        </is>
      </c>
    </row>
    <row r="2">
      <c r="B2" s="2" t="inlineStr">
        <is>
          <t>Feb. 28, 2021</t>
        </is>
      </c>
      <c r="C2" s="2" t="inlineStr">
        <is>
          <t>Feb. 29, 2020</t>
        </is>
      </c>
    </row>
    <row r="3">
      <c r="A3" s="3" t="inlineStr">
        <is>
          <t>Receivables [Abstract]</t>
        </is>
      </c>
    </row>
    <row r="4">
      <c r="A4" s="4" t="inlineStr">
        <is>
          <t>Adjustments made to prior year estimates of refundable tax credits</t>
        </is>
      </c>
      <c r="B4" s="5" t="n">
        <v>115566</v>
      </c>
    </row>
    <row r="5">
      <c r="A5" s="4" t="inlineStr">
        <is>
          <t>Reduction of research and development expenses</t>
        </is>
      </c>
      <c r="B5" s="6" t="n">
        <v>-93249</v>
      </c>
      <c r="C5" s="5" t="n">
        <v>-221603</v>
      </c>
    </row>
    <row r="6">
      <c r="A6" s="4" t="inlineStr">
        <is>
          <t>Research and development tax credits</t>
        </is>
      </c>
      <c r="C6" s="6" t="n">
        <v>175929</v>
      </c>
    </row>
    <row r="7">
      <c r="A7" s="4" t="inlineStr">
        <is>
          <t>Wage subsidy</t>
        </is>
      </c>
      <c r="B7" s="6" t="n">
        <v>-259273</v>
      </c>
      <c r="C7" s="6" t="n">
        <v>0</v>
      </c>
    </row>
    <row r="8">
      <c r="A8" s="4" t="inlineStr">
        <is>
          <t>Government grants</t>
        </is>
      </c>
      <c r="B8" s="6" t="n">
        <v>0</v>
      </c>
      <c r="C8" s="6" t="n">
        <v>0</v>
      </c>
    </row>
    <row r="9">
      <c r="A9" s="4" t="inlineStr">
        <is>
          <t>Non-cash research and development tax credits</t>
        </is>
      </c>
      <c r="B9" s="5" t="n">
        <v>272206</v>
      </c>
      <c r="C9" s="5" t="n">
        <v>251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8" customWidth="1" min="5" max="5"/>
    <col width="59" customWidth="1" min="6" max="6"/>
    <col width="22" customWidth="1" min="7" max="7"/>
    <col width="20" customWidth="1" min="8" max="8"/>
    <col width="46" customWidth="1" min="9" max="9"/>
    <col width="13" customWidth="1" min="10" max="10"/>
  </cols>
  <sheetData>
    <row r="1">
      <c r="A1" s="1" t="inlineStr">
        <is>
          <t>Consolidated Statement of Changes in Stockholders' Equity - USD ($)</t>
        </is>
      </c>
      <c r="B1" s="2" t="inlineStr">
        <is>
          <t>Common Stock</t>
        </is>
      </c>
      <c r="C1" s="2" t="inlineStr">
        <is>
          <t>Preferred Stock</t>
        </is>
      </c>
      <c r="D1" s="2" t="inlineStr">
        <is>
          <t>Additional Paid-In Capital</t>
        </is>
      </c>
      <c r="E1" s="2" t="inlineStr">
        <is>
          <t>Additional Paid-In Capital - Warrants</t>
        </is>
      </c>
      <c r="F1" s="2" t="inlineStr">
        <is>
          <t>Additional Paid-In Capital - Beneficial Conversion Feature</t>
        </is>
      </c>
      <c r="G1" s="2" t="inlineStr">
        <is>
          <t>Common Stock Issuable</t>
        </is>
      </c>
      <c r="H1" s="2" t="inlineStr">
        <is>
          <t>Accumulated Deficit</t>
        </is>
      </c>
      <c r="I1" s="2" t="inlineStr">
        <is>
          <t>Accumulated Other Comprehensive Income (Loss)</t>
        </is>
      </c>
      <c r="J1" s="2" t="inlineStr">
        <is>
          <t>Total</t>
        </is>
      </c>
    </row>
    <row r="2">
      <c r="A2" s="4" t="inlineStr">
        <is>
          <t>Beginning balance, shares at Feb. 28, 2019</t>
        </is>
      </c>
      <c r="B2" s="6" t="n">
        <v>33805706</v>
      </c>
      <c r="C2" s="6" t="n">
        <v>1</v>
      </c>
    </row>
    <row r="3">
      <c r="A3" s="4" t="inlineStr">
        <is>
          <t>Beginning balance, amount at Feb. 28, 2019</t>
        </is>
      </c>
      <c r="B3" s="5" t="n">
        <v>3381</v>
      </c>
      <c r="C3" s="5" t="n">
        <v>0</v>
      </c>
      <c r="D3" s="5" t="n">
        <v>38966208</v>
      </c>
      <c r="E3" s="5" t="n">
        <v>757704</v>
      </c>
      <c r="F3" s="5" t="n">
        <v>1200915</v>
      </c>
      <c r="G3" s="5" t="n">
        <v>800000</v>
      </c>
      <c r="H3" s="5" t="n">
        <v>-38811592</v>
      </c>
      <c r="I3" s="5" t="n">
        <v>-290224</v>
      </c>
      <c r="J3" s="5" t="n">
        <v>2626392</v>
      </c>
    </row>
    <row r="4">
      <c r="A4" s="4" t="inlineStr">
        <is>
          <t>Issuance of common shares for cash, net of share issuance costs (Note 12), shares</t>
        </is>
      </c>
      <c r="B4" s="6" t="n">
        <v>4693567</v>
      </c>
    </row>
    <row r="5">
      <c r="A5" s="4" t="inlineStr">
        <is>
          <t>Issuance of common shares for cash, net of share issuance costs (Note 12), amount</t>
        </is>
      </c>
      <c r="B5" s="5" t="n">
        <v>469</v>
      </c>
      <c r="D5" s="6" t="n">
        <v>30408410</v>
      </c>
      <c r="E5" s="6" t="n">
        <v>8663769</v>
      </c>
      <c r="J5" s="6" t="n">
        <v>39072648</v>
      </c>
    </row>
    <row r="6">
      <c r="A6" s="4" t="inlineStr">
        <is>
          <t>Issuance of shares for legal settlement (Note 20), shares</t>
        </is>
      </c>
      <c r="B6" s="6" t="n">
        <v>150000</v>
      </c>
    </row>
    <row r="7">
      <c r="A7" s="4" t="inlineStr">
        <is>
          <t>Issuance of shares for legal settlement (Note 20), amount</t>
        </is>
      </c>
      <c r="B7" s="5" t="n">
        <v>15</v>
      </c>
      <c r="D7" s="6" t="n">
        <v>-15</v>
      </c>
      <c r="J7" s="6" t="n">
        <v>0</v>
      </c>
    </row>
    <row r="8">
      <c r="A8" s="4" t="inlineStr">
        <is>
          <t>Issuance of shares upon conversion of convertible notes (Note 10), shares</t>
        </is>
      </c>
      <c r="B8" s="6" t="n">
        <v>932084</v>
      </c>
    </row>
    <row r="9">
      <c r="A9" s="4" t="inlineStr">
        <is>
          <t>Issuance of shares upon conversion of convertible notes (Note 10), amount</t>
        </is>
      </c>
      <c r="B9" s="5" t="n">
        <v>94</v>
      </c>
      <c r="D9" s="6" t="n">
        <v>8553403</v>
      </c>
      <c r="E9" s="6" t="n">
        <v>324672</v>
      </c>
      <c r="F9" s="6" t="n">
        <v>-1200915</v>
      </c>
      <c r="J9" s="6" t="n">
        <v>7677254</v>
      </c>
    </row>
    <row r="10">
      <c r="A10" s="4" t="inlineStr">
        <is>
          <t>Issuance of shares upon vesting of restricted stock units (Note 15), shares</t>
        </is>
      </c>
      <c r="B10" s="6" t="n">
        <v>244884</v>
      </c>
    </row>
    <row r="11">
      <c r="A11" s="4" t="inlineStr">
        <is>
          <t>Issuance of shares upon vesting of restricted stock units (Note 15), amount</t>
        </is>
      </c>
      <c r="B11" s="5" t="n">
        <v>25</v>
      </c>
      <c r="D11" s="6" t="n">
        <v>799975</v>
      </c>
      <c r="G11" s="6" t="n">
        <v>-800000</v>
      </c>
      <c r="J11" s="6" t="n">
        <v>0</v>
      </c>
    </row>
    <row r="12">
      <c r="A12" s="4" t="inlineStr">
        <is>
          <t>Issuance of shares upon the cashless exercise of stock options (Note 15), shares</t>
        </is>
      </c>
      <c r="B12" s="6" t="n">
        <v>69101</v>
      </c>
    </row>
    <row r="13">
      <c r="A13" s="4" t="inlineStr">
        <is>
          <t>Issuance of shares upon the cashless exercise of stock options (Note 15), amount</t>
        </is>
      </c>
      <c r="B13" s="5" t="n">
        <v>7</v>
      </c>
      <c r="D13" s="6" t="n">
        <v>-7</v>
      </c>
      <c r="J13" s="6" t="n">
        <v>0</v>
      </c>
    </row>
    <row r="14">
      <c r="A14" s="4" t="inlineStr">
        <is>
          <t>Issuance of shares upon exercise of warrants (Notes 10 and 17), shares</t>
        </is>
      </c>
      <c r="B14" s="6" t="n">
        <v>15432</v>
      </c>
    </row>
    <row r="15">
      <c r="A15" s="4" t="inlineStr">
        <is>
          <t>Issuance of shares upon exercise of warrants (Notes 10 and 17), amount</t>
        </is>
      </c>
      <c r="B15" s="5" t="n">
        <v>1</v>
      </c>
      <c r="D15" s="6" t="n">
        <v>182048</v>
      </c>
      <c r="E15" s="6" t="n">
        <v>-38300</v>
      </c>
      <c r="J15" s="6" t="n">
        <v>143749</v>
      </c>
    </row>
    <row r="16">
      <c r="A16" s="4" t="inlineStr">
        <is>
          <t>Issuance of warrants for financing facility (Notes 9 and 17)</t>
        </is>
      </c>
      <c r="E16" s="6" t="n">
        <v>77954</v>
      </c>
      <c r="J16" s="6" t="n">
        <v>77954</v>
      </c>
    </row>
    <row r="17">
      <c r="A17" s="4" t="inlineStr">
        <is>
          <t>Stock options granted for services (Note 15)</t>
        </is>
      </c>
      <c r="D17" s="6" t="n">
        <v>2178948</v>
      </c>
      <c r="J17" s="6" t="n">
        <v>2178948</v>
      </c>
    </row>
    <row r="18">
      <c r="A18" s="4" t="inlineStr">
        <is>
          <t>Restricted stock units issued for services (Note 15)</t>
        </is>
      </c>
      <c r="D18" s="6" t="n">
        <v>1290443</v>
      </c>
      <c r="J18" s="6" t="n">
        <v>1290443</v>
      </c>
    </row>
    <row r="19">
      <c r="A19" s="4" t="inlineStr">
        <is>
          <t>Foreign currency translation</t>
        </is>
      </c>
      <c r="I19" s="6" t="n">
        <v>-98225</v>
      </c>
      <c r="J19" s="6" t="n">
        <v>-98225</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505455</v>
      </c>
      <c r="I20" s="4" t="inlineStr">
        <is>
          <t xml:space="preserve"> </t>
        </is>
      </c>
      <c r="J20" s="6" t="n">
        <v>-14505455</v>
      </c>
    </row>
    <row r="21">
      <c r="A21" s="4" t="inlineStr">
        <is>
          <t>Ending balance, shares at Feb. 29, 2020</t>
        </is>
      </c>
      <c r="B21" s="6" t="n">
        <v>39910774</v>
      </c>
      <c r="C21" s="6" t="n">
        <v>1</v>
      </c>
    </row>
    <row r="22">
      <c r="A22" s="4" t="inlineStr">
        <is>
          <t>Ending Balance, amount at Feb. 29, 2020</t>
        </is>
      </c>
      <c r="B22" s="5" t="n">
        <v>3992</v>
      </c>
      <c r="C22" s="5" t="n">
        <v>0</v>
      </c>
      <c r="D22" s="6" t="n">
        <v>82379413</v>
      </c>
      <c r="E22" s="6" t="n">
        <v>9785799</v>
      </c>
      <c r="F22" s="6" t="n">
        <v>0</v>
      </c>
      <c r="G22" s="6" t="n">
        <v>0</v>
      </c>
      <c r="H22" s="6" t="n">
        <v>-53317047</v>
      </c>
      <c r="I22" s="6" t="n">
        <v>-388449</v>
      </c>
      <c r="J22" s="6" t="n">
        <v>38463708</v>
      </c>
    </row>
    <row r="23">
      <c r="A23" s="4" t="inlineStr">
        <is>
          <t>Issuance of common shares for cash, net of share issuance costs (Note 12), shares</t>
        </is>
      </c>
      <c r="B23" s="6" t="n">
        <v>2087000</v>
      </c>
    </row>
    <row r="24">
      <c r="A24" s="4" t="inlineStr">
        <is>
          <t>Issuance of common shares for cash, net of share issuance costs (Note 12), amount</t>
        </is>
      </c>
      <c r="B24" s="5" t="n">
        <v>209</v>
      </c>
      <c r="D24" s="6" t="n">
        <v>24996419</v>
      </c>
      <c r="J24" s="6" t="n">
        <v>24996628</v>
      </c>
    </row>
    <row r="25">
      <c r="A25" s="4" t="inlineStr">
        <is>
          <t>Issuance of shares upon vesting of restricted stock units (Note 15), shares</t>
        </is>
      </c>
      <c r="B25" s="6" t="n">
        <v>225388</v>
      </c>
    </row>
    <row r="26">
      <c r="A26" s="4" t="inlineStr">
        <is>
          <t>Issuance of shares upon vesting of restricted stock units (Note 15), amount</t>
        </is>
      </c>
      <c r="B26" s="5" t="n">
        <v>22</v>
      </c>
      <c r="D26" s="6" t="n">
        <v>-22</v>
      </c>
      <c r="J26" s="6" t="n">
        <v>0</v>
      </c>
    </row>
    <row r="27">
      <c r="A27" s="4" t="inlineStr">
        <is>
          <t>Issuance of shares upon exercise of warrants (Notes 10 and 17), shares</t>
        </is>
      </c>
      <c r="B27" s="6" t="n">
        <v>190529</v>
      </c>
    </row>
    <row r="28">
      <c r="A28" s="4" t="inlineStr">
        <is>
          <t>Issuance of shares upon exercise of warrants (Notes 10 and 17), amount</t>
        </is>
      </c>
      <c r="B28" s="5" t="n">
        <v>19</v>
      </c>
      <c r="D28" s="6" t="n">
        <v>2046852</v>
      </c>
      <c r="E28" s="6" t="n">
        <v>-394245</v>
      </c>
      <c r="J28" s="6" t="n">
        <v>1652626</v>
      </c>
    </row>
    <row r="29">
      <c r="A29" s="4" t="inlineStr">
        <is>
          <t>Issuance of warrant for services (Note 17)</t>
        </is>
      </c>
      <c r="E29" s="6" t="n">
        <v>84442</v>
      </c>
      <c r="J29" s="6" t="n">
        <v>84442</v>
      </c>
    </row>
    <row r="30">
      <c r="A30" s="4" t="inlineStr">
        <is>
          <t>Expiration of warrants (Notes 10 and 17)</t>
        </is>
      </c>
      <c r="D30" s="6" t="n">
        <v>649831</v>
      </c>
      <c r="E30" s="6" t="n">
        <v>-649831</v>
      </c>
      <c r="J30" s="6" t="n">
        <v>0</v>
      </c>
    </row>
    <row r="31">
      <c r="A31" s="4" t="inlineStr">
        <is>
          <t>Stock options granted for services (Note 15)</t>
        </is>
      </c>
      <c r="D31" s="6" t="n">
        <v>2212078</v>
      </c>
      <c r="J31" s="6" t="n">
        <v>2212078</v>
      </c>
    </row>
    <row r="32">
      <c r="A32" s="4" t="inlineStr">
        <is>
          <t>Restricted stock units issued for services (Note 15)</t>
        </is>
      </c>
      <c r="D32" s="6" t="n">
        <v>1378106</v>
      </c>
      <c r="J32" s="6" t="n">
        <v>1378106</v>
      </c>
    </row>
    <row r="33">
      <c r="A33" s="4" t="inlineStr">
        <is>
          <t>Foreign currency translation</t>
        </is>
      </c>
      <c r="I33" s="6" t="n">
        <v>381859</v>
      </c>
      <c r="J33" s="6" t="n">
        <v>381859</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344923</v>
      </c>
      <c r="I34" s="4" t="inlineStr">
        <is>
          <t xml:space="preserve"> </t>
        </is>
      </c>
      <c r="J34" s="6" t="n">
        <v>-36344923</v>
      </c>
    </row>
    <row r="35">
      <c r="A35" s="4" t="inlineStr">
        <is>
          <t>Ending balance, shares at Feb. 28, 2021</t>
        </is>
      </c>
      <c r="B35" s="6" t="n">
        <v>42413691</v>
      </c>
      <c r="C35" s="6" t="n">
        <v>1</v>
      </c>
    </row>
    <row r="36">
      <c r="A36" s="4" t="inlineStr">
        <is>
          <t>Ending Balance, amount at Feb. 28, 2021</t>
        </is>
      </c>
      <c r="B36" s="5" t="n">
        <v>4242</v>
      </c>
      <c r="C36" s="5" t="n">
        <v>0</v>
      </c>
      <c r="D36" s="5" t="n">
        <v>113662677</v>
      </c>
      <c r="E36" s="5" t="n">
        <v>8826165</v>
      </c>
      <c r="F36" s="5" t="n">
        <v>0</v>
      </c>
      <c r="G36" s="5" t="n">
        <v>0</v>
      </c>
      <c r="H36" s="5" t="n">
        <v>-89661970</v>
      </c>
      <c r="I36" s="5" t="n">
        <v>-6590</v>
      </c>
      <c r="J36" s="5" t="n">
        <v>32824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Feb. 28, 2021</t>
        </is>
      </c>
      <c r="C1" s="2" t="inlineStr">
        <is>
          <t>Feb. 29, 2020</t>
        </is>
      </c>
    </row>
    <row r="2">
      <c r="A2" s="4" t="inlineStr">
        <is>
          <t>Property, plant and equipment, gross</t>
        </is>
      </c>
      <c r="B2" s="5" t="n">
        <v>10807993</v>
      </c>
      <c r="C2" s="5" t="n">
        <v>9092483</v>
      </c>
    </row>
    <row r="3">
      <c r="A3" s="4" t="inlineStr">
        <is>
          <t>Less: accumulated depreciation</t>
        </is>
      </c>
      <c r="B3" s="6" t="n">
        <v>-7294942</v>
      </c>
      <c r="C3" s="6" t="n">
        <v>-1832229</v>
      </c>
    </row>
    <row r="4">
      <c r="A4" s="4" t="inlineStr">
        <is>
          <t>Property, plant and equipment, net</t>
        </is>
      </c>
      <c r="B4" s="6" t="n">
        <v>3513051</v>
      </c>
      <c r="C4" s="6" t="n">
        <v>7260254</v>
      </c>
    </row>
    <row r="5">
      <c r="A5" s="4" t="inlineStr">
        <is>
          <t>Building</t>
        </is>
      </c>
    </row>
    <row r="6">
      <c r="A6" s="4" t="inlineStr">
        <is>
          <t>Property, plant and equipment, gross</t>
        </is>
      </c>
      <c r="B6" s="6" t="n">
        <v>1954345</v>
      </c>
      <c r="C6" s="6" t="n">
        <v>1846070</v>
      </c>
    </row>
    <row r="7">
      <c r="A7" s="4" t="inlineStr">
        <is>
          <t>Less: accumulated depreciation</t>
        </is>
      </c>
      <c r="B7" s="6" t="n">
        <v>-201589</v>
      </c>
      <c r="C7" s="6" t="n">
        <v>-128911</v>
      </c>
    </row>
    <row r="8">
      <c r="A8" s="4" t="inlineStr">
        <is>
          <t>Property, plant and equipment, net</t>
        </is>
      </c>
      <c r="B8" s="6" t="n">
        <v>1752756</v>
      </c>
      <c r="C8" s="6" t="n">
        <v>1717159</v>
      </c>
    </row>
    <row r="9">
      <c r="A9" s="4" t="inlineStr">
        <is>
          <t>Land</t>
        </is>
      </c>
    </row>
    <row r="10">
      <c r="A10" s="4" t="inlineStr">
        <is>
          <t>Property, plant and equipment, gross</t>
        </is>
      </c>
      <c r="B10" s="6" t="n">
        <v>241578</v>
      </c>
      <c r="C10" s="6" t="n">
        <v>264868</v>
      </c>
    </row>
    <row r="11">
      <c r="A11" s="4" t="inlineStr">
        <is>
          <t>Less: accumulated depreciation</t>
        </is>
      </c>
      <c r="B11" s="6" t="n">
        <v>0</v>
      </c>
      <c r="C11" s="6" t="n">
        <v>0</v>
      </c>
    </row>
    <row r="12">
      <c r="A12" s="4" t="inlineStr">
        <is>
          <t>Property, plant and equipment, net</t>
        </is>
      </c>
      <c r="B12" s="6" t="n">
        <v>241578</v>
      </c>
      <c r="C12" s="6" t="n">
        <v>264868</v>
      </c>
    </row>
    <row r="13">
      <c r="A13" s="4" t="inlineStr">
        <is>
          <t>Building Improvements</t>
        </is>
      </c>
    </row>
    <row r="14">
      <c r="A14" s="4" t="inlineStr">
        <is>
          <t>Property, plant and equipment, gross</t>
        </is>
      </c>
      <c r="B14" s="6" t="n">
        <v>1804872</v>
      </c>
      <c r="C14" s="6" t="n">
        <v>733884</v>
      </c>
    </row>
    <row r="15">
      <c r="A15" s="4" t="inlineStr">
        <is>
          <t>Less: accumulated depreciation</t>
        </is>
      </c>
      <c r="B15" s="6" t="n">
        <v>-474114</v>
      </c>
      <c r="C15" s="6" t="n">
        <v>-214068</v>
      </c>
    </row>
    <row r="16">
      <c r="A16" s="4" t="inlineStr">
        <is>
          <t>Property, plant and equipment, net</t>
        </is>
      </c>
      <c r="B16" s="6" t="n">
        <v>1330758</v>
      </c>
      <c r="C16" s="6" t="n">
        <v>519816</v>
      </c>
    </row>
    <row r="17">
      <c r="A17" s="4" t="inlineStr">
        <is>
          <t>Machinery and Equipment</t>
        </is>
      </c>
    </row>
    <row r="18">
      <c r="A18" s="4" t="inlineStr">
        <is>
          <t>Property, plant and equipment, gross</t>
        </is>
      </c>
      <c r="B18" s="6" t="n">
        <v>6514252</v>
      </c>
      <c r="C18" s="6" t="n">
        <v>6085195</v>
      </c>
    </row>
    <row r="19">
      <c r="A19" s="4" t="inlineStr">
        <is>
          <t>Less: accumulated depreciation</t>
        </is>
      </c>
      <c r="B19" s="6" t="n">
        <v>-6514252</v>
      </c>
      <c r="C19" s="6" t="n">
        <v>-1426465</v>
      </c>
    </row>
    <row r="20">
      <c r="A20" s="4" t="inlineStr">
        <is>
          <t>Property, plant and equipment, net</t>
        </is>
      </c>
      <c r="B20" s="6" t="n">
        <v>0</v>
      </c>
      <c r="C20" s="6" t="n">
        <v>4658730</v>
      </c>
    </row>
    <row r="21">
      <c r="A21" s="4" t="inlineStr">
        <is>
          <t>Office Equipment and Furniture</t>
        </is>
      </c>
    </row>
    <row r="22">
      <c r="A22" s="4" t="inlineStr">
        <is>
          <t>Property, plant and equipment, gross</t>
        </is>
      </c>
      <c r="B22" s="6" t="n">
        <v>292946</v>
      </c>
      <c r="C22" s="6" t="n">
        <v>162466</v>
      </c>
    </row>
    <row r="23">
      <c r="A23" s="4" t="inlineStr">
        <is>
          <t>Less: accumulated depreciation</t>
        </is>
      </c>
      <c r="B23" s="6" t="n">
        <v>-104987</v>
      </c>
      <c r="C23" s="6" t="n">
        <v>-62785</v>
      </c>
    </row>
    <row r="24">
      <c r="A24" s="4" t="inlineStr">
        <is>
          <t>Property, plant and equipment, net</t>
        </is>
      </c>
      <c r="B24" s="5" t="n">
        <v>187959</v>
      </c>
      <c r="C24" s="5" t="n">
        <v>996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Feb. 28, 2021</t>
        </is>
      </c>
      <c r="C2" s="2" t="inlineStr">
        <is>
          <t>Feb. 29, 2020</t>
        </is>
      </c>
    </row>
    <row r="3">
      <c r="A3" s="3" t="inlineStr">
        <is>
          <t>Property, Plant and Equipment [Abstract]</t>
        </is>
      </c>
    </row>
    <row r="4">
      <c r="A4" s="4" t="inlineStr">
        <is>
          <t>Depreciation expense</t>
        </is>
      </c>
      <c r="B4" s="5" t="n">
        <v>733831</v>
      </c>
      <c r="C4" s="5" t="n">
        <v>807800</v>
      </c>
    </row>
    <row r="5">
      <c r="A5" s="4" t="inlineStr">
        <is>
          <t>Write-down and impairment expenses</t>
        </is>
      </c>
      <c r="B5" s="6" t="n">
        <v>5043119</v>
      </c>
      <c r="C5" s="5" t="n">
        <v>22985</v>
      </c>
    </row>
    <row r="6">
      <c r="A6" s="4" t="inlineStr">
        <is>
          <t>Purchase of machinery and equipment</t>
        </is>
      </c>
      <c r="B6" s="5" t="n">
        <v>74757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Feb. 28, 2021</t>
        </is>
      </c>
      <c r="C2" s="2" t="inlineStr">
        <is>
          <t>Feb. 29, 2020</t>
        </is>
      </c>
    </row>
    <row r="3">
      <c r="A3" s="3" t="inlineStr">
        <is>
          <t>Finite-Lived Intangible Assets, Net [Abstract]</t>
        </is>
      </c>
    </row>
    <row r="4">
      <c r="A4" s="4" t="inlineStr">
        <is>
          <t>Intangible assets, cost</t>
        </is>
      </c>
      <c r="B4" s="5" t="n">
        <v>225174</v>
      </c>
      <c r="C4" s="5" t="n">
        <v>127672</v>
      </c>
    </row>
    <row r="5">
      <c r="A5" s="4" t="inlineStr">
        <is>
          <t>Intangible assets, accumulated depreciation</t>
        </is>
      </c>
      <c r="B5" s="6" t="n">
        <v>-22310</v>
      </c>
      <c r="C5" s="6" t="n">
        <v>0</v>
      </c>
    </row>
    <row r="6">
      <c r="A6" s="4" t="inlineStr">
        <is>
          <t>Total</t>
        </is>
      </c>
      <c r="B6" s="6" t="n">
        <v>202864</v>
      </c>
      <c r="C6" s="6" t="n">
        <v>127672</v>
      </c>
    </row>
    <row r="7">
      <c r="A7" s="4" t="inlineStr">
        <is>
          <t>Add: additions in the year</t>
        </is>
      </c>
      <c r="B7" s="6" t="n">
        <v>623811</v>
      </c>
      <c r="C7" s="6" t="n">
        <v>99972</v>
      </c>
    </row>
    <row r="8">
      <c r="A8" s="4" t="inlineStr">
        <is>
          <t>Deduct: amortization of intangibles</t>
        </is>
      </c>
      <c r="B8" s="6" t="n">
        <v>-41844</v>
      </c>
      <c r="C8" s="6" t="n">
        <v>-22631</v>
      </c>
    </row>
    <row r="9">
      <c r="A9" s="4" t="inlineStr">
        <is>
          <t>Deduct: foreign exchange effect</t>
        </is>
      </c>
      <c r="B9" s="6" t="n">
        <v>10063</v>
      </c>
      <c r="C9" s="6" t="n">
        <v>-2150</v>
      </c>
    </row>
    <row r="10">
      <c r="A10" s="4" t="inlineStr">
        <is>
          <t>Total</t>
        </is>
      </c>
      <c r="B10" s="5" t="n">
        <v>794894</v>
      </c>
      <c r="C10" s="5" t="n">
        <v>202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Feb. 28, 2021</t>
        </is>
      </c>
      <c r="C2" s="2" t="inlineStr">
        <is>
          <t>Feb. 29, 2020</t>
        </is>
      </c>
    </row>
    <row r="3">
      <c r="A3" s="3" t="inlineStr">
        <is>
          <t>Finite-Lived Intangible Assets, Net [Abstract]</t>
        </is>
      </c>
    </row>
    <row r="4">
      <c r="A4" s="4" t="inlineStr">
        <is>
          <t>Amortization expense</t>
        </is>
      </c>
      <c r="B4" s="5" t="n">
        <v>41844</v>
      </c>
      <c r="C4" s="5" t="n">
        <v>226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ong-term Debt - Level 2 - USD ($)</t>
        </is>
      </c>
      <c r="B1" s="2" t="inlineStr">
        <is>
          <t>Feb. 28, 2021</t>
        </is>
      </c>
      <c r="C1" s="2" t="inlineStr">
        <is>
          <t>Feb. 29, 2020</t>
        </is>
      </c>
    </row>
    <row r="2">
      <c r="A2" s="4" t="inlineStr">
        <is>
          <t>Carrying amount</t>
        </is>
      </c>
      <c r="B2" s="5" t="n">
        <v>2454123</v>
      </c>
      <c r="C2" s="5" t="n">
        <v>2290152</v>
      </c>
    </row>
    <row r="3">
      <c r="A3" s="4" t="inlineStr">
        <is>
          <t>Fair value</t>
        </is>
      </c>
      <c r="B3" s="5" t="n">
        <v>2464540</v>
      </c>
      <c r="C3" s="5" t="n">
        <v>2314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1</t>
        </is>
      </c>
      <c r="C1" s="2" t="inlineStr">
        <is>
          <t>Feb. 29, 2020</t>
        </is>
      </c>
    </row>
    <row r="2">
      <c r="A2" s="3" t="inlineStr">
        <is>
          <t>Payables and Accruals [Abstract]</t>
        </is>
      </c>
    </row>
    <row r="3">
      <c r="A3" s="4" t="inlineStr">
        <is>
          <t>Trade accounts payable</t>
        </is>
      </c>
      <c r="B3" s="5" t="n">
        <v>5082736</v>
      </c>
      <c r="C3" s="5" t="n">
        <v>814081</v>
      </c>
    </row>
    <row r="4">
      <c r="A4" s="4" t="inlineStr">
        <is>
          <t>Accrued engineering fees</t>
        </is>
      </c>
      <c r="B4" s="6" t="n">
        <v>535359</v>
      </c>
      <c r="C4" s="6" t="n">
        <v>0</v>
      </c>
    </row>
    <row r="5">
      <c r="A5" s="4" t="inlineStr">
        <is>
          <t>Accrued employee compensation and payroll taxes</t>
        </is>
      </c>
      <c r="B5" s="6" t="n">
        <v>970154</v>
      </c>
      <c r="C5" s="6" t="n">
        <v>873242</v>
      </c>
    </row>
    <row r="6">
      <c r="A6" s="4" t="inlineStr">
        <is>
          <t>Accrued professional fees</t>
        </is>
      </c>
      <c r="B6" s="6" t="n">
        <v>1270628</v>
      </c>
      <c r="C6" s="6" t="n">
        <v>133038</v>
      </c>
    </row>
    <row r="7">
      <c r="A7" s="4" t="inlineStr">
        <is>
          <t>Other accrued liabilities</t>
        </is>
      </c>
      <c r="B7" s="6" t="n">
        <v>265988</v>
      </c>
      <c r="C7" s="6" t="n">
        <v>262337</v>
      </c>
    </row>
    <row r="8">
      <c r="A8" s="4" t="inlineStr">
        <is>
          <t>Accounts payable and accrued liabilities</t>
        </is>
      </c>
      <c r="B8" s="5" t="n">
        <v>8124865</v>
      </c>
      <c r="C8" s="5" t="n">
        <v>20826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Feb. 28, 2021</t>
        </is>
      </c>
      <c r="C1" s="2" t="inlineStr">
        <is>
          <t>Feb. 29, 2020</t>
        </is>
      </c>
    </row>
    <row r="2">
      <c r="A2" s="4" t="inlineStr">
        <is>
          <t>Principal amount</t>
        </is>
      </c>
      <c r="B2" s="5" t="n">
        <v>2679728</v>
      </c>
    </row>
    <row r="3">
      <c r="A3" s="4" t="inlineStr">
        <is>
          <t>Less: current portion</t>
        </is>
      </c>
      <c r="B3" s="6" t="n">
        <v>-938116</v>
      </c>
      <c r="C3" s="5" t="n">
        <v>-52126</v>
      </c>
    </row>
    <row r="4">
      <c r="A4" s="4" t="inlineStr">
        <is>
          <t>Long-term debt, net of current portion</t>
        </is>
      </c>
      <c r="B4" s="6" t="n">
        <v>1516008</v>
      </c>
      <c r="C4" s="6" t="n">
        <v>2238026</v>
      </c>
    </row>
    <row r="5">
      <c r="A5" s="4" t="inlineStr">
        <is>
          <t>Investissement Québec Financing Facility</t>
        </is>
      </c>
    </row>
    <row r="6">
      <c r="A6" s="4" t="inlineStr">
        <is>
          <t>Principal amount</t>
        </is>
      </c>
      <c r="B6" s="6" t="n">
        <v>1741612</v>
      </c>
      <c r="C6" s="6" t="n">
        <v>1645122</v>
      </c>
    </row>
    <row r="7">
      <c r="A7" s="4" t="inlineStr">
        <is>
          <t>Unamortized discount</t>
        </is>
      </c>
      <c r="B7" s="6" t="n">
        <v>-268192</v>
      </c>
      <c r="C7" s="6" t="n">
        <v>-289852</v>
      </c>
    </row>
    <row r="8">
      <c r="A8" s="4" t="inlineStr">
        <is>
          <t>Accrued interest</t>
        </is>
      </c>
      <c r="B8" s="6" t="n">
        <v>42588</v>
      </c>
      <c r="C8" s="6" t="n">
        <v>958</v>
      </c>
    </row>
    <row r="9">
      <c r="A9" s="4" t="inlineStr">
        <is>
          <t>Less: current portion</t>
        </is>
      </c>
      <c r="C9" s="6" t="n">
        <v>0</v>
      </c>
    </row>
    <row r="10">
      <c r="A10" s="4" t="inlineStr">
        <is>
          <t>Long-term debt, net of current portion</t>
        </is>
      </c>
      <c r="B10" s="6" t="n">
        <v>1516008</v>
      </c>
      <c r="C10" s="6" t="n">
        <v>1356228</v>
      </c>
    </row>
    <row r="11">
      <c r="A11" s="4" t="inlineStr">
        <is>
          <t>Term Loan</t>
        </is>
      </c>
    </row>
    <row r="12">
      <c r="A12" s="4" t="inlineStr">
        <is>
          <t>Principal amount</t>
        </is>
      </c>
      <c r="B12" s="6" t="n">
        <v>938116</v>
      </c>
      <c r="C12" s="6" t="n">
        <v>933924</v>
      </c>
    </row>
    <row r="13">
      <c r="A13" s="4" t="inlineStr">
        <is>
          <t>Less: current portion</t>
        </is>
      </c>
      <c r="B13" s="6" t="n">
        <v>-938116</v>
      </c>
      <c r="C13" s="6" t="n">
        <v>-52126</v>
      </c>
    </row>
    <row r="14">
      <c r="A14" s="4" t="inlineStr">
        <is>
          <t>Long-term debt, net of current portion</t>
        </is>
      </c>
      <c r="B14" s="5" t="n">
        <v>0</v>
      </c>
      <c r="C14" s="5" t="n">
        <v>8817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Long-Term Debt (Details 1)</t>
        </is>
      </c>
      <c r="B1" s="2" t="inlineStr">
        <is>
          <t>Feb. 28, 2021USD ($)</t>
        </is>
      </c>
    </row>
    <row r="2">
      <c r="A2" s="3" t="inlineStr">
        <is>
          <t>Debt Disclosure [Abstract]</t>
        </is>
      </c>
    </row>
    <row r="3">
      <c r="A3" s="4" t="inlineStr">
        <is>
          <t>February 28, 2022</t>
        </is>
      </c>
      <c r="B3" s="5" t="n">
        <v>938116</v>
      </c>
    </row>
    <row r="4">
      <c r="A4" s="4" t="inlineStr">
        <is>
          <t>February 28, 2023</t>
        </is>
      </c>
      <c r="B4" s="6" t="n">
        <v>0</v>
      </c>
    </row>
    <row r="5">
      <c r="A5" s="4" t="inlineStr">
        <is>
          <t>February 28, 2024</t>
        </is>
      </c>
      <c r="B5" s="6" t="n">
        <v>248798</v>
      </c>
    </row>
    <row r="6">
      <c r="A6" s="4" t="inlineStr">
        <is>
          <t>February 29, 2025</t>
        </is>
      </c>
      <c r="B6" s="6" t="n">
        <v>248798</v>
      </c>
    </row>
    <row r="7">
      <c r="A7" s="4" t="inlineStr">
        <is>
          <t>February 28, 2026</t>
        </is>
      </c>
      <c r="B7" s="6" t="n">
        <v>248794</v>
      </c>
    </row>
    <row r="8">
      <c r="A8" s="4" t="inlineStr">
        <is>
          <t>Thereafter</t>
        </is>
      </c>
      <c r="B8" s="6" t="n">
        <v>995222</v>
      </c>
    </row>
    <row r="9">
      <c r="A9" s="4" t="inlineStr">
        <is>
          <t>Total</t>
        </is>
      </c>
      <c r="B9" s="5" t="n">
        <v>2679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Details Narrative) - USD ($)</t>
        </is>
      </c>
      <c r="B1" s="2" t="inlineStr">
        <is>
          <t>12 Months Ended</t>
        </is>
      </c>
    </row>
    <row r="2">
      <c r="B2" s="2" t="inlineStr">
        <is>
          <t>Feb. 28, 2021</t>
        </is>
      </c>
      <c r="C2" s="2" t="inlineStr">
        <is>
          <t>Feb. 29, 2020</t>
        </is>
      </c>
    </row>
    <row r="3">
      <c r="A3" s="4" t="inlineStr">
        <is>
          <t>Repayment</t>
        </is>
      </c>
      <c r="B3" s="5" t="n">
        <v>50585</v>
      </c>
      <c r="C3" s="5" t="n">
        <v>52126</v>
      </c>
    </row>
    <row r="4">
      <c r="A4" s="4" t="inlineStr">
        <is>
          <t>Investissement Québec Financing Facility</t>
        </is>
      </c>
    </row>
    <row r="5">
      <c r="A5" s="4" t="inlineStr">
        <is>
          <t>Interest expense</t>
        </is>
      </c>
      <c r="B5" s="6" t="n">
        <v>39599</v>
      </c>
      <c r="C5" s="6" t="n">
        <v>968</v>
      </c>
    </row>
    <row r="6">
      <c r="A6" s="4" t="inlineStr">
        <is>
          <t>Accretion expense</t>
        </is>
      </c>
      <c r="B6" s="6" t="n">
        <v>36847</v>
      </c>
      <c r="C6" s="6" t="n">
        <v>872</v>
      </c>
    </row>
    <row r="7">
      <c r="A7" s="4" t="inlineStr">
        <is>
          <t>Term Loan</t>
        </is>
      </c>
    </row>
    <row r="8">
      <c r="A8" s="4" t="inlineStr">
        <is>
          <t>Repayment</t>
        </is>
      </c>
      <c r="B8" s="6" t="n">
        <v>50585</v>
      </c>
      <c r="C8" s="6" t="n">
        <v>52126</v>
      </c>
    </row>
    <row r="9">
      <c r="A9" s="4" t="inlineStr">
        <is>
          <t>Interest paid</t>
        </is>
      </c>
      <c r="B9" s="5" t="n">
        <v>38157</v>
      </c>
      <c r="C9" s="5" t="n">
        <v>561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Feb. 28, 2021</t>
        </is>
      </c>
      <c r="C1" s="2" t="inlineStr">
        <is>
          <t>Feb. 29, 2020</t>
        </is>
      </c>
    </row>
    <row r="2">
      <c r="A2" s="4" t="inlineStr">
        <is>
          <t>November 2018</t>
        </is>
      </c>
    </row>
    <row r="3">
      <c r="A3" s="4" t="inlineStr">
        <is>
          <t>Convertible notes - liability</t>
        </is>
      </c>
      <c r="B3" s="5" t="n">
        <v>0</v>
      </c>
      <c r="C3" s="5" t="n">
        <v>0</v>
      </c>
    </row>
    <row r="4">
      <c r="A4" s="4" t="inlineStr">
        <is>
          <t>Accrued interest - liability</t>
        </is>
      </c>
      <c r="B4" s="6" t="n">
        <v>0</v>
      </c>
      <c r="C4" s="6" t="n">
        <v>0</v>
      </c>
    </row>
    <row r="5">
      <c r="A5" s="4" t="inlineStr">
        <is>
          <t>Deferred financing costs</t>
        </is>
      </c>
      <c r="B5" s="6" t="n">
        <v>0</v>
      </c>
      <c r="C5" s="6" t="n">
        <v>0</v>
      </c>
    </row>
    <row r="6">
      <c r="A6" s="4" t="inlineStr">
        <is>
          <t>Total</t>
        </is>
      </c>
      <c r="B6" s="6" t="n">
        <v>0</v>
      </c>
      <c r="C6" s="6" t="n">
        <v>0</v>
      </c>
    </row>
    <row r="7">
      <c r="A7" s="4" t="inlineStr">
        <is>
          <t>Warrants - liability</t>
        </is>
      </c>
      <c r="B7" s="6" t="n">
        <v>0</v>
      </c>
      <c r="C7" s="6" t="n">
        <v>0</v>
      </c>
    </row>
    <row r="8">
      <c r="A8" s="4" t="inlineStr">
        <is>
          <t>November 2018 | Issue Date</t>
        </is>
      </c>
    </row>
    <row r="9">
      <c r="A9" s="4" t="inlineStr">
        <is>
          <t>Convertible notes - liability</t>
        </is>
      </c>
      <c r="B9" s="6" t="n">
        <v>2495636</v>
      </c>
    </row>
    <row r="10">
      <c r="A10" s="4" t="inlineStr">
        <is>
          <t>Accrued interest - liability</t>
        </is>
      </c>
      <c r="B10" s="6" t="n">
        <v>0</v>
      </c>
    </row>
    <row r="11">
      <c r="A11" s="4" t="inlineStr">
        <is>
          <t>Deferred financing costs</t>
        </is>
      </c>
      <c r="B11" s="6" t="n">
        <v>-63738</v>
      </c>
    </row>
    <row r="12">
      <c r="A12" s="4" t="inlineStr">
        <is>
          <t>Total</t>
        </is>
      </c>
      <c r="B12" s="6" t="n">
        <v>2431898</v>
      </c>
    </row>
    <row r="13">
      <c r="A13" s="4" t="inlineStr">
        <is>
          <t>Warrants - liability</t>
        </is>
      </c>
      <c r="B13" s="6" t="n">
        <v>154364</v>
      </c>
    </row>
    <row r="14">
      <c r="A14" s="4" t="inlineStr">
        <is>
          <t>January 2019</t>
        </is>
      </c>
    </row>
    <row r="15">
      <c r="A15" s="4" t="inlineStr">
        <is>
          <t>Convertible notes - liability</t>
        </is>
      </c>
      <c r="B15" s="6" t="n">
        <v>0</v>
      </c>
      <c r="C15" s="6" t="n">
        <v>0</v>
      </c>
    </row>
    <row r="16">
      <c r="A16" s="4" t="inlineStr">
        <is>
          <t>Accrued interest - liability</t>
        </is>
      </c>
      <c r="B16" s="6" t="n">
        <v>0</v>
      </c>
      <c r="C16" s="6" t="n">
        <v>0</v>
      </c>
    </row>
    <row r="17">
      <c r="A17" s="4" t="inlineStr">
        <is>
          <t>Deferred financing costs</t>
        </is>
      </c>
      <c r="B17" s="6" t="n">
        <v>0</v>
      </c>
      <c r="C17" s="6" t="n">
        <v>0</v>
      </c>
    </row>
    <row r="18">
      <c r="A18" s="4" t="inlineStr">
        <is>
          <t>Total</t>
        </is>
      </c>
      <c r="B18" s="6" t="n">
        <v>0</v>
      </c>
      <c r="C18" s="6" t="n">
        <v>0</v>
      </c>
    </row>
    <row r="19">
      <c r="A19" s="4" t="inlineStr">
        <is>
          <t>Beneficial conversion option - equity</t>
        </is>
      </c>
      <c r="B19" s="6" t="n">
        <v>0</v>
      </c>
      <c r="C19" s="6" t="n">
        <v>0</v>
      </c>
    </row>
    <row r="20">
      <c r="A20" s="4" t="inlineStr">
        <is>
          <t>Warrants - equity</t>
        </is>
      </c>
      <c r="B20" s="6" t="n">
        <v>0</v>
      </c>
      <c r="C20" s="5" t="n">
        <v>727148</v>
      </c>
    </row>
    <row r="21">
      <c r="A21" s="4" t="inlineStr">
        <is>
          <t>January 2019 | Issue Date</t>
        </is>
      </c>
    </row>
    <row r="22">
      <c r="A22" s="4" t="inlineStr">
        <is>
          <t>Convertible notes - liability</t>
        </is>
      </c>
      <c r="B22" s="6" t="n">
        <v>2941381</v>
      </c>
    </row>
    <row r="23">
      <c r="A23" s="4" t="inlineStr">
        <is>
          <t>Accrued interest - liability</t>
        </is>
      </c>
      <c r="B23" s="6" t="n">
        <v>0</v>
      </c>
    </row>
    <row r="24">
      <c r="A24" s="4" t="inlineStr">
        <is>
          <t>Deferred financing costs</t>
        </is>
      </c>
      <c r="B24" s="6" t="n">
        <v>-79539</v>
      </c>
    </row>
    <row r="25">
      <c r="A25" s="4" t="inlineStr">
        <is>
          <t>Total</t>
        </is>
      </c>
      <c r="B25" s="6" t="n">
        <v>2861842</v>
      </c>
    </row>
    <row r="26">
      <c r="A26" s="4" t="inlineStr">
        <is>
          <t>Beneficial conversion option - equity</t>
        </is>
      </c>
      <c r="B26" s="6" t="n">
        <v>1200915</v>
      </c>
    </row>
    <row r="27">
      <c r="A27" s="4" t="inlineStr">
        <is>
          <t>Warrants - equity</t>
        </is>
      </c>
      <c r="B27" s="5" t="n">
        <v>757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5" t="n">
        <v>-36344923</v>
      </c>
      <c r="C4" s="5" t="n">
        <v>-14505455</v>
      </c>
    </row>
    <row r="5">
      <c r="A5" s="3" t="inlineStr">
        <is>
          <t>Adjustments to reconcile net loss to net cash used in operating activities:</t>
        </is>
      </c>
    </row>
    <row r="6">
      <c r="A6" s="4" t="inlineStr">
        <is>
          <t>Depreciation and amortization (Notes 4 and 5)</t>
        </is>
      </c>
      <c r="B6" s="6" t="n">
        <v>775675</v>
      </c>
      <c r="C6" s="6" t="n">
        <v>807447</v>
      </c>
    </row>
    <row r="7">
      <c r="A7" s="4" t="inlineStr">
        <is>
          <t>Stock-based compensation (Note 15)</t>
        </is>
      </c>
      <c r="B7" s="6" t="n">
        <v>3674626</v>
      </c>
      <c r="C7" s="6" t="n">
        <v>3469390</v>
      </c>
    </row>
    <row r="8">
      <c r="A8" s="4" t="inlineStr">
        <is>
          <t>Write-down and impairment of property, plant and equipment (Note 4)</t>
        </is>
      </c>
      <c r="B8" s="6" t="n">
        <v>5043119</v>
      </c>
      <c r="C8" s="6" t="n">
        <v>22985</v>
      </c>
    </row>
    <row r="9">
      <c r="A9" s="4" t="inlineStr">
        <is>
          <t>Accretion, and accrued interest (Note 18)</t>
        </is>
      </c>
      <c r="B9" s="6" t="n">
        <v>76446</v>
      </c>
      <c r="C9" s="6" t="n">
        <v>2255575</v>
      </c>
    </row>
    <row r="10">
      <c r="A10" s="4" t="inlineStr">
        <is>
          <t>Deferred financing costs</t>
        </is>
      </c>
      <c r="B10" s="6" t="n">
        <v>0</v>
      </c>
      <c r="C10" s="6" t="n">
        <v>96155</v>
      </c>
    </row>
    <row r="11">
      <c r="A11" s="4" t="inlineStr">
        <is>
          <t>Gain on conversion of convertible notes (Notes 10 and 18)</t>
        </is>
      </c>
      <c r="B11" s="6" t="n">
        <v>0</v>
      </c>
      <c r="C11" s="6" t="n">
        <v>-232565</v>
      </c>
    </row>
    <row r="12">
      <c r="A12" s="4" t="inlineStr">
        <is>
          <t>Other, net</t>
        </is>
      </c>
      <c r="B12" s="6" t="n">
        <v>-32605</v>
      </c>
      <c r="C12" s="6" t="n">
        <v>43356</v>
      </c>
    </row>
    <row r="13">
      <c r="A13" s="3" t="inlineStr">
        <is>
          <t>Changes in operating assets and liabilities:</t>
        </is>
      </c>
    </row>
    <row r="14">
      <c r="A14" s="4" t="inlineStr">
        <is>
          <t>Valued added tax and tax credits receivable</t>
        </is>
      </c>
      <c r="B14" s="6" t="n">
        <v>-1034014</v>
      </c>
      <c r="C14" s="6" t="n">
        <v>-77294</v>
      </c>
    </row>
    <row r="15">
      <c r="A15" s="4" t="inlineStr">
        <is>
          <t>Prepaid expenses</t>
        </is>
      </c>
      <c r="B15" s="6" t="n">
        <v>-449535</v>
      </c>
      <c r="C15" s="6" t="n">
        <v>83876</v>
      </c>
    </row>
    <row r="16">
      <c r="A16" s="4" t="inlineStr">
        <is>
          <t>Accounts payable and accrued liabilities</t>
        </is>
      </c>
      <c r="B16" s="6" t="n">
        <v>5800575</v>
      </c>
      <c r="C16" s="6" t="n">
        <v>-1056019</v>
      </c>
    </row>
    <row r="17">
      <c r="A17" s="4" t="inlineStr">
        <is>
          <t>Net cash used in operating activities</t>
        </is>
      </c>
      <c r="B17" s="6" t="n">
        <v>-22490636</v>
      </c>
      <c r="C17" s="6" t="n">
        <v>-9092549</v>
      </c>
    </row>
    <row r="18">
      <c r="A18" s="3" t="inlineStr">
        <is>
          <t>Cash Flows from Investing Activities</t>
        </is>
      </c>
    </row>
    <row r="19">
      <c r="A19" s="4" t="inlineStr">
        <is>
          <t>Investment in a joint venture (Note 8)</t>
        </is>
      </c>
      <c r="B19" s="6" t="n">
        <v>-650000</v>
      </c>
      <c r="C19" s="6" t="n">
        <v>-850000</v>
      </c>
    </row>
    <row r="20">
      <c r="A20" s="4" t="inlineStr">
        <is>
          <t>Additions to property, plant and equipment (Note 4)</t>
        </is>
      </c>
      <c r="B20" s="6" t="n">
        <v>-1735079</v>
      </c>
      <c r="C20" s="6" t="n">
        <v>-2439013</v>
      </c>
    </row>
    <row r="21">
      <c r="A21" s="4" t="inlineStr">
        <is>
          <t>Additions to intangible assets (Note 5)</t>
        </is>
      </c>
      <c r="B21" s="6" t="n">
        <v>-592285</v>
      </c>
      <c r="C21" s="6" t="n">
        <v>-99972</v>
      </c>
    </row>
    <row r="22">
      <c r="A22" s="4" t="inlineStr">
        <is>
          <t>Net cash used in investing activities</t>
        </is>
      </c>
      <c r="B22" s="6" t="n">
        <v>-2977364</v>
      </c>
      <c r="C22" s="6" t="n">
        <v>-3388985</v>
      </c>
    </row>
    <row r="23">
      <c r="A23" s="3" t="inlineStr">
        <is>
          <t>Cash Flows from Financing Activities</t>
        </is>
      </c>
    </row>
    <row r="24">
      <c r="A24" s="4" t="inlineStr">
        <is>
          <t>Proceeds from sales of common shares and exercise of warrants, net of share issuance costs (Note 12)</t>
        </is>
      </c>
      <c r="B24" s="6" t="n">
        <v>26649253</v>
      </c>
      <c r="C24" s="6" t="n">
        <v>39182145</v>
      </c>
    </row>
    <row r="25">
      <c r="A25" s="4" t="inlineStr">
        <is>
          <t>Proceeds from issuance of long-term debt (Note 9)</t>
        </is>
      </c>
      <c r="B25" s="6" t="n">
        <v>0</v>
      </c>
      <c r="C25" s="6" t="n">
        <v>1645122</v>
      </c>
    </row>
    <row r="26">
      <c r="A26" s="4" t="inlineStr">
        <is>
          <t>Payment of accrued interest on convertible notes (Note 10)</t>
        </is>
      </c>
      <c r="B26" s="6" t="n">
        <v>0</v>
      </c>
      <c r="C26" s="6" t="n">
        <v>-312000</v>
      </c>
    </row>
    <row r="27">
      <c r="A27" s="4" t="inlineStr">
        <is>
          <t>Repayment of long-term debt</t>
        </is>
      </c>
      <c r="B27" s="6" t="n">
        <v>-50585</v>
      </c>
      <c r="C27" s="6" t="n">
        <v>-52126</v>
      </c>
    </row>
    <row r="28">
      <c r="A28" s="4" t="inlineStr">
        <is>
          <t>Net cash provided by financing activities</t>
        </is>
      </c>
      <c r="B28" s="6" t="n">
        <v>26598668</v>
      </c>
      <c r="C28" s="6" t="n">
        <v>40463141</v>
      </c>
    </row>
    <row r="29">
      <c r="A29" s="4" t="inlineStr">
        <is>
          <t>Effect of exchange rate changes</t>
        </is>
      </c>
      <c r="B29" s="6" t="n">
        <v>373612</v>
      </c>
      <c r="C29" s="6" t="n">
        <v>-97326</v>
      </c>
    </row>
    <row r="30">
      <c r="A30" s="4" t="inlineStr">
        <is>
          <t>Net change in cash</t>
        </is>
      </c>
      <c r="B30" s="6" t="n">
        <v>1504280</v>
      </c>
      <c r="C30" s="6" t="n">
        <v>27884281</v>
      </c>
    </row>
    <row r="31">
      <c r="A31" s="4" t="inlineStr">
        <is>
          <t>Cash and cash equivalents, beginning of year</t>
        </is>
      </c>
      <c r="B31" s="6" t="n">
        <v>33717671</v>
      </c>
      <c r="C31" s="6" t="n">
        <v>5833390</v>
      </c>
    </row>
    <row r="32">
      <c r="A32" s="4" t="inlineStr">
        <is>
          <t>Cash and cash equivalents, end of year</t>
        </is>
      </c>
      <c r="B32" s="6" t="n">
        <v>35221951</v>
      </c>
      <c r="C32" s="6" t="n">
        <v>33717671</v>
      </c>
    </row>
    <row r="33">
      <c r="A33" s="3" t="inlineStr">
        <is>
          <t>Supplemental Disclosure of Cash Flow Information:</t>
        </is>
      </c>
    </row>
    <row r="34">
      <c r="A34" s="4" t="inlineStr">
        <is>
          <t>Income tax paid</t>
        </is>
      </c>
      <c r="B34" s="6" t="n">
        <v>0</v>
      </c>
      <c r="C34" s="6" t="n">
        <v>0</v>
      </c>
    </row>
    <row r="35">
      <c r="A35" s="4" t="inlineStr">
        <is>
          <t>Interest paid</t>
        </is>
      </c>
      <c r="B35" s="6" t="n">
        <v>38157</v>
      </c>
      <c r="C35" s="6" t="n">
        <v>368482</v>
      </c>
    </row>
    <row r="36">
      <c r="A36" s="4" t="inlineStr">
        <is>
          <t>Interest received</t>
        </is>
      </c>
      <c r="B36" s="5" t="n">
        <v>93043</v>
      </c>
      <c r="C36" s="5" t="n">
        <v>500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Notes (Details Narrative) - USD ($)</t>
        </is>
      </c>
      <c r="B1" s="2" t="inlineStr">
        <is>
          <t>12 Months Ended</t>
        </is>
      </c>
    </row>
    <row r="2">
      <c r="B2" s="2" t="inlineStr">
        <is>
          <t>Feb. 28, 2021</t>
        </is>
      </c>
      <c r="C2" s="2" t="inlineStr">
        <is>
          <t>Feb. 29, 2020</t>
        </is>
      </c>
      <c r="D2" s="2" t="inlineStr">
        <is>
          <t>Feb. 28, 2019</t>
        </is>
      </c>
    </row>
    <row r="3">
      <c r="A3" s="4" t="inlineStr">
        <is>
          <t>Accretion expense</t>
        </is>
      </c>
      <c r="B3" s="5" t="n">
        <v>36847</v>
      </c>
      <c r="C3" s="5" t="n">
        <v>1892185</v>
      </c>
    </row>
    <row r="4">
      <c r="A4" s="4" t="inlineStr">
        <is>
          <t>January 2019</t>
        </is>
      </c>
    </row>
    <row r="5">
      <c r="A5" s="4" t="inlineStr">
        <is>
          <t>Accretion expense</t>
        </is>
      </c>
      <c r="B5" s="6" t="n">
        <v>1773114</v>
      </c>
      <c r="C5" s="6" t="n">
        <v>1773114</v>
      </c>
      <c r="D5" s="5" t="n">
        <v>185505</v>
      </c>
    </row>
    <row r="6">
      <c r="A6" s="4" t="inlineStr">
        <is>
          <t>Interest expense</t>
        </is>
      </c>
      <c r="B6" s="5" t="n">
        <v>342989</v>
      </c>
      <c r="C6" s="5" t="n">
        <v>342989</v>
      </c>
      <c r="D6" s="5" t="n">
        <v>49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Feb. 28, 2021</t>
        </is>
      </c>
      <c r="C2" s="2" t="inlineStr">
        <is>
          <t>Feb. 29, 2020</t>
        </is>
      </c>
    </row>
    <row r="3">
      <c r="A3" s="4" t="inlineStr">
        <is>
          <t>Beginning balance, amount</t>
        </is>
      </c>
      <c r="B3" s="5" t="n">
        <v>38463708</v>
      </c>
      <c r="C3" s="5" t="n">
        <v>2626392</v>
      </c>
    </row>
    <row r="4">
      <c r="A4" s="4" t="inlineStr">
        <is>
          <t>Issuance of common shares for cash, net of share issuance costs (Note 12), amount</t>
        </is>
      </c>
      <c r="B4" s="6" t="n">
        <v>24996628</v>
      </c>
      <c r="C4" s="6" t="n">
        <v>39072648</v>
      </c>
    </row>
    <row r="5">
      <c r="A5" s="4" t="inlineStr">
        <is>
          <t>Issuance of shares upon vesting of restricted stock units (Note 12), amount</t>
        </is>
      </c>
      <c r="B5" s="6" t="n">
        <v>0</v>
      </c>
      <c r="C5" s="6" t="n">
        <v>0</v>
      </c>
    </row>
    <row r="6">
      <c r="A6" s="4" t="inlineStr">
        <is>
          <t>Issuance of shares upon the cashless exercise of stock options (Note 12), amount</t>
        </is>
      </c>
      <c r="C6" s="6" t="n">
        <v>0</v>
      </c>
    </row>
    <row r="7">
      <c r="A7" s="4" t="inlineStr">
        <is>
          <t>Issuance of shares upon exercise of warrants (Notes 12 and 15), amount</t>
        </is>
      </c>
      <c r="B7" s="6" t="n">
        <v>1652626</v>
      </c>
      <c r="C7" s="6" t="n">
        <v>143749</v>
      </c>
    </row>
    <row r="8">
      <c r="A8" s="4" t="inlineStr">
        <is>
          <t>Issuance of shares for legal settlement (Note 18), amount</t>
        </is>
      </c>
      <c r="C8" s="6" t="n">
        <v>0</v>
      </c>
    </row>
    <row r="9">
      <c r="A9" s="4" t="inlineStr">
        <is>
          <t>Issuance of shares upon conversion of convertible notes (Note 10 and Note 12), amount</t>
        </is>
      </c>
      <c r="C9" s="6" t="n">
        <v>7677254</v>
      </c>
    </row>
    <row r="10">
      <c r="A10" s="4" t="inlineStr">
        <is>
          <t>Ending Balance, amount</t>
        </is>
      </c>
      <c r="B10" s="5" t="n">
        <v>32824524</v>
      </c>
      <c r="C10" s="5" t="n">
        <v>38463708</v>
      </c>
    </row>
    <row r="11">
      <c r="A11" s="4" t="inlineStr">
        <is>
          <t>Common Stock</t>
        </is>
      </c>
    </row>
    <row r="12">
      <c r="A12" s="4" t="inlineStr">
        <is>
          <t>Beginning balance, shares</t>
        </is>
      </c>
      <c r="B12" s="6" t="n">
        <v>39910774</v>
      </c>
      <c r="C12" s="6" t="n">
        <v>33805706</v>
      </c>
    </row>
    <row r="13">
      <c r="A13" s="4" t="inlineStr">
        <is>
          <t>Beginning balance, amount</t>
        </is>
      </c>
      <c r="B13" s="5" t="n">
        <v>3992</v>
      </c>
      <c r="C13" s="5" t="n">
        <v>3381</v>
      </c>
    </row>
    <row r="14">
      <c r="A14" s="4" t="inlineStr">
        <is>
          <t>Issuance of common shares for cash, net of share issuance costs (Note 12), shares</t>
        </is>
      </c>
      <c r="B14" s="6" t="n">
        <v>2087000</v>
      </c>
      <c r="C14" s="6" t="n">
        <v>4693567</v>
      </c>
    </row>
    <row r="15">
      <c r="A15" s="4" t="inlineStr">
        <is>
          <t>Issuance of common shares for cash, net of share issuance costs (Note 12), amount</t>
        </is>
      </c>
      <c r="B15" s="5" t="n">
        <v>209</v>
      </c>
      <c r="C15" s="5" t="n">
        <v>469</v>
      </c>
    </row>
    <row r="16">
      <c r="A16" s="4" t="inlineStr">
        <is>
          <t>Issuance of shares upon vesting of restricted stock units (Note 12), shares</t>
        </is>
      </c>
      <c r="B16" s="6" t="n">
        <v>225388</v>
      </c>
      <c r="C16" s="6" t="n">
        <v>244884</v>
      </c>
    </row>
    <row r="17">
      <c r="A17" s="4" t="inlineStr">
        <is>
          <t>Issuance of shares upon vesting of restricted stock units (Note 12), amount</t>
        </is>
      </c>
      <c r="B17" s="5" t="n">
        <v>22</v>
      </c>
      <c r="C17" s="5" t="n">
        <v>25</v>
      </c>
    </row>
    <row r="18">
      <c r="A18" s="4" t="inlineStr">
        <is>
          <t>Issuance of shares upon the cashless exercise of stock options (Note 12), shares</t>
        </is>
      </c>
      <c r="C18" s="6" t="n">
        <v>69101</v>
      </c>
    </row>
    <row r="19">
      <c r="A19" s="4" t="inlineStr">
        <is>
          <t>Issuance of shares upon the cashless exercise of stock options (Note 12), amount</t>
        </is>
      </c>
      <c r="C19" s="5" t="n">
        <v>7</v>
      </c>
    </row>
    <row r="20">
      <c r="A20" s="4" t="inlineStr">
        <is>
          <t>Issuance of shares upon exercise of warrants (Notes 12 and 15), shares</t>
        </is>
      </c>
      <c r="B20" s="6" t="n">
        <v>190529</v>
      </c>
      <c r="C20" s="6" t="n">
        <v>15432</v>
      </c>
    </row>
    <row r="21">
      <c r="A21" s="4" t="inlineStr">
        <is>
          <t>Issuance of shares upon exercise of warrants (Notes 12 and 15), amount</t>
        </is>
      </c>
      <c r="B21" s="5" t="n">
        <v>19</v>
      </c>
      <c r="C21" s="5" t="n">
        <v>1</v>
      </c>
    </row>
    <row r="22">
      <c r="A22" s="4" t="inlineStr">
        <is>
          <t>Issuance of shares for legal settlement (Note 18), shares</t>
        </is>
      </c>
      <c r="C22" s="6" t="n">
        <v>150000</v>
      </c>
    </row>
    <row r="23">
      <c r="A23" s="4" t="inlineStr">
        <is>
          <t>Issuance of shares for legal settlement (Note 18), amount</t>
        </is>
      </c>
      <c r="C23" s="5" t="n">
        <v>15</v>
      </c>
    </row>
    <row r="24">
      <c r="A24" s="4" t="inlineStr">
        <is>
          <t>Issuance of shares upon conversion of convertible notes (Note 10 and Note 12), shares</t>
        </is>
      </c>
      <c r="C24" s="6" t="n">
        <v>932084</v>
      </c>
    </row>
    <row r="25">
      <c r="A25" s="4" t="inlineStr">
        <is>
          <t>Issuance of shares upon conversion of convertible notes (Note 10 and Note 12), amount</t>
        </is>
      </c>
      <c r="C25" s="5" t="n">
        <v>94</v>
      </c>
    </row>
    <row r="26">
      <c r="A26" s="4" t="inlineStr">
        <is>
          <t>Ending balance, shares</t>
        </is>
      </c>
      <c r="B26" s="6" t="n">
        <v>42413691</v>
      </c>
      <c r="C26" s="6" t="n">
        <v>39910774</v>
      </c>
    </row>
    <row r="27">
      <c r="A27" s="4" t="inlineStr">
        <is>
          <t>Ending Balance, amount</t>
        </is>
      </c>
      <c r="B27" s="5" t="n">
        <v>4242</v>
      </c>
      <c r="C27" s="5" t="n">
        <v>39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earch and Development Expenses (Details) - USD ($)</t>
        </is>
      </c>
      <c r="B1" s="2" t="inlineStr">
        <is>
          <t>12 Months Ended</t>
        </is>
      </c>
    </row>
    <row r="2">
      <c r="B2" s="2" t="inlineStr">
        <is>
          <t>Feb. 28, 2021</t>
        </is>
      </c>
      <c r="C2" s="2" t="inlineStr">
        <is>
          <t>Feb. 29, 2020</t>
        </is>
      </c>
    </row>
    <row r="3">
      <c r="A3" s="4" t="inlineStr">
        <is>
          <t>Research and development expenses</t>
        </is>
      </c>
      <c r="B3" s="5" t="n">
        <v>18687014</v>
      </c>
      <c r="C3" s="5" t="n">
        <v>4717175</v>
      </c>
    </row>
    <row r="4">
      <c r="A4" s="4" t="inlineStr">
        <is>
          <t>External Engineering</t>
        </is>
      </c>
    </row>
    <row r="5">
      <c r="A5" s="4" t="inlineStr">
        <is>
          <t>Research and development expenses</t>
        </is>
      </c>
      <c r="B5" s="6" t="n">
        <v>5655997</v>
      </c>
      <c r="C5" s="6" t="n">
        <v>149333</v>
      </c>
    </row>
    <row r="6">
      <c r="A6" s="4" t="inlineStr">
        <is>
          <t>Employee Compensation</t>
        </is>
      </c>
    </row>
    <row r="7">
      <c r="A7" s="4" t="inlineStr">
        <is>
          <t>Research and development expenses</t>
        </is>
      </c>
      <c r="B7" s="6" t="n">
        <v>4457125</v>
      </c>
      <c r="C7" s="6" t="n">
        <v>3531973</v>
      </c>
    </row>
    <row r="8">
      <c r="A8" s="4" t="inlineStr">
        <is>
          <t>Machinery and Equipment Expenditures</t>
        </is>
      </c>
    </row>
    <row r="9">
      <c r="A9" s="4" t="inlineStr">
        <is>
          <t>Research and development expenses</t>
        </is>
      </c>
      <c r="B9" s="6" t="n">
        <v>6149075</v>
      </c>
      <c r="C9" s="6" t="n">
        <v>0</v>
      </c>
    </row>
    <row r="10">
      <c r="A10" s="4" t="inlineStr">
        <is>
          <t>Demonstration Plant Operating Expenses</t>
        </is>
      </c>
    </row>
    <row r="11">
      <c r="A11" s="4" t="inlineStr">
        <is>
          <t>Research and development expenses</t>
        </is>
      </c>
      <c r="B11" s="6" t="n">
        <v>1852615</v>
      </c>
      <c r="C11" s="6" t="n">
        <v>901687</v>
      </c>
    </row>
    <row r="12">
      <c r="A12" s="4" t="inlineStr">
        <is>
          <t>Other</t>
        </is>
      </c>
    </row>
    <row r="13">
      <c r="A13" s="4" t="inlineStr">
        <is>
          <t>Research and development expenses</t>
        </is>
      </c>
      <c r="B13" s="5" t="n">
        <v>572202</v>
      </c>
      <c r="C13" s="5" t="n">
        <v>134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Feb. 28, 2021</t>
        </is>
      </c>
      <c r="C2" s="2" t="inlineStr">
        <is>
          <t>Feb. 29, 2020</t>
        </is>
      </c>
    </row>
    <row r="3">
      <c r="A3" s="4" t="inlineStr">
        <is>
          <t>General and administrative expenses</t>
        </is>
      </c>
      <c r="B3" s="5" t="n">
        <v>11540340</v>
      </c>
      <c r="C3" s="5" t="n">
        <v>7215420</v>
      </c>
    </row>
    <row r="4">
      <c r="A4" s="4" t="inlineStr">
        <is>
          <t>Professional Fees</t>
        </is>
      </c>
    </row>
    <row r="5">
      <c r="A5" s="4" t="inlineStr">
        <is>
          <t>General and administrative expenses</t>
        </is>
      </c>
      <c r="B5" s="6" t="n">
        <v>4613717</v>
      </c>
      <c r="C5" s="6" t="n">
        <v>1193884</v>
      </c>
    </row>
    <row r="6">
      <c r="A6" s="4" t="inlineStr">
        <is>
          <t>Employee Compensation</t>
        </is>
      </c>
    </row>
    <row r="7">
      <c r="A7" s="4" t="inlineStr">
        <is>
          <t>General and administrative expenses</t>
        </is>
      </c>
      <c r="B7" s="6" t="n">
        <v>4389219</v>
      </c>
      <c r="C7" s="6" t="n">
        <v>4516171</v>
      </c>
    </row>
    <row r="8">
      <c r="A8" s="4" t="inlineStr">
        <is>
          <t>Directors and Officers Insurance</t>
        </is>
      </c>
    </row>
    <row r="9">
      <c r="A9" s="4" t="inlineStr">
        <is>
          <t>General and administrative expenses</t>
        </is>
      </c>
      <c r="B9" s="6" t="n">
        <v>2072647</v>
      </c>
      <c r="C9" s="6" t="n">
        <v>761876</v>
      </c>
    </row>
    <row r="10">
      <c r="A10" s="4" t="inlineStr">
        <is>
          <t>Other</t>
        </is>
      </c>
    </row>
    <row r="11">
      <c r="A11" s="4" t="inlineStr">
        <is>
          <t>General and administrative expenses</t>
        </is>
      </c>
      <c r="B11" s="5" t="n">
        <v>464757</v>
      </c>
      <c r="C11" s="5" t="n">
        <v>7434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Based Payments (Details) - $ / shares</t>
        </is>
      </c>
      <c r="B1" s="2" t="inlineStr">
        <is>
          <t>12 Months Ended</t>
        </is>
      </c>
    </row>
    <row r="2">
      <c r="B2" s="2" t="inlineStr">
        <is>
          <t>Feb. 28, 2021</t>
        </is>
      </c>
      <c r="C2" s="2" t="inlineStr">
        <is>
          <t>Feb. 29, 2020</t>
        </is>
      </c>
    </row>
    <row r="3">
      <c r="A3" s="3" t="inlineStr">
        <is>
          <t>Share-based Payment Arrangement [Abstract]</t>
        </is>
      </c>
    </row>
    <row r="4">
      <c r="A4" s="4" t="inlineStr">
        <is>
          <t>Number of options outstanding, beginning</t>
        </is>
      </c>
      <c r="B4" s="6" t="n">
        <v>1587081</v>
      </c>
      <c r="C4" s="6" t="n">
        <v>1962400</v>
      </c>
    </row>
    <row r="5">
      <c r="A5" s="4" t="inlineStr">
        <is>
          <t>Number of options, granted</t>
        </is>
      </c>
      <c r="B5" s="6" t="n">
        <v>0</v>
      </c>
      <c r="C5" s="6" t="n">
        <v>0</v>
      </c>
    </row>
    <row r="6">
      <c r="A6" s="4" t="inlineStr">
        <is>
          <t>Number of options, exercised</t>
        </is>
      </c>
      <c r="B6" s="6" t="n">
        <v>0</v>
      </c>
      <c r="C6" s="6" t="n">
        <v>-75000</v>
      </c>
    </row>
    <row r="7">
      <c r="A7" s="4" t="inlineStr">
        <is>
          <t>Number of options, forfeited</t>
        </is>
      </c>
      <c r="B7" s="6" t="n">
        <v>0</v>
      </c>
      <c r="C7" s="6" t="n">
        <v>-39902</v>
      </c>
    </row>
    <row r="8">
      <c r="A8" s="4" t="inlineStr">
        <is>
          <t>Number of options, expired</t>
        </is>
      </c>
      <c r="B8" s="6" t="n">
        <v>0</v>
      </c>
      <c r="C8" s="6" t="n">
        <v>-260417</v>
      </c>
    </row>
    <row r="9">
      <c r="A9" s="4" t="inlineStr">
        <is>
          <t>Number of options outstanding, ending</t>
        </is>
      </c>
      <c r="B9" s="6" t="n">
        <v>1587081</v>
      </c>
      <c r="C9" s="6" t="n">
        <v>1587081</v>
      </c>
    </row>
    <row r="10">
      <c r="A10" s="4" t="inlineStr">
        <is>
          <t>Number of options outstanding, exercisable</t>
        </is>
      </c>
      <c r="B10" s="6" t="n">
        <v>1181248</v>
      </c>
      <c r="C10" s="6" t="n">
        <v>986248</v>
      </c>
    </row>
    <row r="11">
      <c r="A11" s="4" t="inlineStr">
        <is>
          <t>Weighted average exercise price outstanding, beginning</t>
        </is>
      </c>
      <c r="B11" s="8" t="n">
        <v>6.81</v>
      </c>
      <c r="C11" s="8" t="n">
        <v>7.53</v>
      </c>
    </row>
    <row r="12">
      <c r="A12" s="4" t="inlineStr">
        <is>
          <t>Weighted average exercise price, granted</t>
        </is>
      </c>
      <c r="B12" s="6" t="n">
        <v>0</v>
      </c>
      <c r="C12" s="6" t="n">
        <v>0</v>
      </c>
    </row>
    <row r="13">
      <c r="A13" s="4" t="inlineStr">
        <is>
          <t>Weighted average exercise price, exercised</t>
        </is>
      </c>
      <c r="B13" s="6" t="n">
        <v>0</v>
      </c>
      <c r="C13" s="9" t="n">
        <v>0.8</v>
      </c>
    </row>
    <row r="14">
      <c r="A14" s="4" t="inlineStr">
        <is>
          <t>Weighted average exercise price, forfeited</t>
        </is>
      </c>
      <c r="B14" s="6" t="n">
        <v>0</v>
      </c>
      <c r="C14" s="9" t="n">
        <v>9.67</v>
      </c>
    </row>
    <row r="15">
      <c r="A15" s="4" t="inlineStr">
        <is>
          <t>Weighted average exercise price, expired</t>
        </is>
      </c>
      <c r="B15" s="6" t="n">
        <v>0</v>
      </c>
      <c r="C15" s="9" t="n">
        <v>13.59</v>
      </c>
    </row>
    <row r="16">
      <c r="A16" s="4" t="inlineStr">
        <is>
          <t>Weighted average exercise price outstanding, ending</t>
        </is>
      </c>
      <c r="B16" s="9" t="n">
        <v>6.81</v>
      </c>
      <c r="C16" s="9" t="n">
        <v>6.81</v>
      </c>
    </row>
    <row r="17">
      <c r="A17" s="4" t="inlineStr">
        <is>
          <t>Weighted average exercise price outstanding, exercisable</t>
        </is>
      </c>
      <c r="B17" s="8" t="n">
        <v>7.19</v>
      </c>
      <c r="C17" s="8" t="n">
        <v>6.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26" customWidth="1" min="2" max="2"/>
    <col width="26" customWidth="1" min="3" max="3"/>
    <col width="14" customWidth="1" min="4" max="4"/>
  </cols>
  <sheetData>
    <row r="1">
      <c r="A1" s="1" t="inlineStr">
        <is>
          <t>Share-Based Payments (Details 1) - $ / shares</t>
        </is>
      </c>
      <c r="B1" s="2" t="inlineStr">
        <is>
          <t>12 Months Ended</t>
        </is>
      </c>
    </row>
    <row r="2">
      <c r="B2" s="2" t="inlineStr">
        <is>
          <t>Feb. 28, 2021</t>
        </is>
      </c>
      <c r="C2" s="2" t="inlineStr">
        <is>
          <t>Feb. 29, 2020</t>
        </is>
      </c>
      <c r="D2" s="2" t="inlineStr">
        <is>
          <t>Feb. 28, 2019</t>
        </is>
      </c>
    </row>
    <row r="3">
      <c r="A3" s="4" t="inlineStr">
        <is>
          <t>Exercise price</t>
        </is>
      </c>
      <c r="B3" s="8" t="n">
        <v>6.81</v>
      </c>
      <c r="C3" s="8" t="n">
        <v>6.81</v>
      </c>
      <c r="D3" s="8" t="n">
        <v>7.53</v>
      </c>
    </row>
    <row r="4">
      <c r="A4" s="4" t="inlineStr">
        <is>
          <t>Number of stock options, outstanding</t>
        </is>
      </c>
      <c r="B4" s="6" t="n">
        <v>1587081</v>
      </c>
      <c r="C4" s="6" t="n">
        <v>1587081</v>
      </c>
      <c r="D4" s="6" t="n">
        <v>1962400</v>
      </c>
    </row>
    <row r="5">
      <c r="A5" s="4" t="inlineStr">
        <is>
          <t>Number of stock options, exercisable</t>
        </is>
      </c>
      <c r="B5" s="6" t="n">
        <v>1181248</v>
      </c>
      <c r="C5" s="6" t="n">
        <v>986248</v>
      </c>
    </row>
    <row r="6">
      <c r="A6" s="4" t="inlineStr">
        <is>
          <t>Weighted average remaining life, outstanding</t>
        </is>
      </c>
      <c r="B6" s="4" t="inlineStr">
        <is>
          <t>5 years 11 months 16 days</t>
        </is>
      </c>
      <c r="C6" s="4" t="inlineStr">
        <is>
          <t>6 years 11 months 16 days</t>
        </is>
      </c>
    </row>
    <row r="7">
      <c r="A7" s="4" t="inlineStr">
        <is>
          <t>Weighted average remaining life, exercisable</t>
        </is>
      </c>
      <c r="B7" s="4" t="inlineStr">
        <is>
          <t>6 years 22 days</t>
        </is>
      </c>
      <c r="C7" s="4" t="inlineStr">
        <is>
          <t>6 years 11 months 19 days</t>
        </is>
      </c>
    </row>
    <row r="8">
      <c r="A8" s="4" t="inlineStr">
        <is>
          <t>Stock Option 1</t>
        </is>
      </c>
    </row>
    <row r="9">
      <c r="A9" s="4" t="inlineStr">
        <is>
          <t>Exercise price</t>
        </is>
      </c>
      <c r="B9" s="4" t="inlineStr">
        <is>
          <t>$ .80</t>
        </is>
      </c>
      <c r="C9" s="8" t="n">
        <v>0.8</v>
      </c>
    </row>
    <row r="10">
      <c r="A10" s="4" t="inlineStr">
        <is>
          <t>Number of stock options, outstanding</t>
        </is>
      </c>
      <c r="B10" s="6" t="n">
        <v>507081</v>
      </c>
      <c r="C10" s="6" t="n">
        <v>507081</v>
      </c>
    </row>
    <row r="11">
      <c r="A11" s="4" t="inlineStr">
        <is>
          <t>Weighted average remaining life, outstanding</t>
        </is>
      </c>
      <c r="B11" s="4" t="inlineStr">
        <is>
          <t>4 years 9 months</t>
        </is>
      </c>
      <c r="C11" s="4" t="inlineStr">
        <is>
          <t>5 years 9 months</t>
        </is>
      </c>
    </row>
    <row r="12">
      <c r="A12" s="4" t="inlineStr">
        <is>
          <t>Stock Option 2</t>
        </is>
      </c>
    </row>
    <row r="13">
      <c r="A13" s="4" t="inlineStr">
        <is>
          <t>Exercise price</t>
        </is>
      </c>
      <c r="B13" s="8" t="n">
        <v>5.25</v>
      </c>
      <c r="C13" s="8" t="n">
        <v>5.25</v>
      </c>
    </row>
    <row r="14">
      <c r="A14" s="4" t="inlineStr">
        <is>
          <t>Number of stock options, outstanding</t>
        </is>
      </c>
      <c r="B14" s="6" t="n">
        <v>380000</v>
      </c>
      <c r="C14" s="6" t="n">
        <v>380000</v>
      </c>
    </row>
    <row r="15">
      <c r="A15" s="4" t="inlineStr">
        <is>
          <t>Weighted average remaining life, outstanding</t>
        </is>
      </c>
      <c r="B15" s="4" t="inlineStr">
        <is>
          <t>6 years 5 months 26 days</t>
        </is>
      </c>
      <c r="C15" s="4" t="inlineStr">
        <is>
          <t>7 years 5 months 26 days</t>
        </is>
      </c>
    </row>
    <row r="16">
      <c r="A16" s="4" t="inlineStr">
        <is>
          <t>Stock Option 3</t>
        </is>
      </c>
    </row>
    <row r="17">
      <c r="A17" s="4" t="inlineStr">
        <is>
          <t>Exercise price</t>
        </is>
      </c>
      <c r="B17" s="5" t="n">
        <v>12</v>
      </c>
      <c r="C17" s="5" t="n">
        <v>12</v>
      </c>
    </row>
    <row r="18">
      <c r="A18" s="4" t="inlineStr">
        <is>
          <t>Number of stock options, outstanding</t>
        </is>
      </c>
      <c r="B18" s="6" t="n">
        <v>700000</v>
      </c>
      <c r="C18" s="6" t="n">
        <v>700000</v>
      </c>
    </row>
    <row r="19">
      <c r="A19" s="4" t="inlineStr">
        <is>
          <t>Weighted average remaining life, outstanding</t>
        </is>
      </c>
      <c r="B19" s="4" t="inlineStr">
        <is>
          <t>6 years 6 months 14 days</t>
        </is>
      </c>
      <c r="C19" s="4" t="inlineStr">
        <is>
          <t>7 years 6 months 1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Details 2) - Restricted Stock Units - $ / shares</t>
        </is>
      </c>
      <c r="B1" s="2" t="inlineStr">
        <is>
          <t>12 Months Ended</t>
        </is>
      </c>
    </row>
    <row r="2">
      <c r="B2" s="2" t="inlineStr">
        <is>
          <t>Feb. 28, 2021</t>
        </is>
      </c>
      <c r="C2" s="2" t="inlineStr">
        <is>
          <t>Feb. 29, 2020</t>
        </is>
      </c>
    </row>
    <row r="3">
      <c r="A3" s="4" t="inlineStr">
        <is>
          <t>Number of units outstanding, beginning</t>
        </is>
      </c>
      <c r="B3" s="6" t="n">
        <v>4218802</v>
      </c>
      <c r="C3" s="6" t="n">
        <v>402868</v>
      </c>
    </row>
    <row r="4">
      <c r="A4" s="4" t="inlineStr">
        <is>
          <t>Number of units, granted</t>
        </is>
      </c>
      <c r="B4" s="6" t="n">
        <v>239611</v>
      </c>
      <c r="C4" s="6" t="n">
        <v>4114567</v>
      </c>
    </row>
    <row r="5">
      <c r="A5" s="4" t="inlineStr">
        <is>
          <t>Number of units, vested</t>
        </is>
      </c>
      <c r="B5" s="6" t="n">
        <v>-225388</v>
      </c>
      <c r="C5" s="6" t="n">
        <v>-244884</v>
      </c>
    </row>
    <row r="6">
      <c r="A6" s="4" t="inlineStr">
        <is>
          <t>Number of units, forfeited</t>
        </is>
      </c>
      <c r="B6" s="6" t="n">
        <v>-22505</v>
      </c>
      <c r="C6" s="6" t="n">
        <v>-53750</v>
      </c>
    </row>
    <row r="7">
      <c r="A7" s="4" t="inlineStr">
        <is>
          <t>Number of units outstanding, ending</t>
        </is>
      </c>
      <c r="B7" s="6" t="n">
        <v>4210520</v>
      </c>
      <c r="C7" s="6" t="n">
        <v>4218802</v>
      </c>
    </row>
    <row r="8">
      <c r="A8" s="4" t="inlineStr">
        <is>
          <t>Number of units outstanding vested, ending</t>
        </is>
      </c>
      <c r="B8" s="6" t="n">
        <v>691327</v>
      </c>
      <c r="C8" s="6" t="n">
        <v>831684</v>
      </c>
    </row>
    <row r="9">
      <c r="A9" s="4" t="inlineStr">
        <is>
          <t>Weighted average exercise price outstanding, beginning</t>
        </is>
      </c>
      <c r="B9" s="8" t="n">
        <v>1.6</v>
      </c>
      <c r="C9" s="8" t="n">
        <v>8.77</v>
      </c>
    </row>
    <row r="10">
      <c r="A10" s="4" t="inlineStr">
        <is>
          <t>Weighted average exercise price, granted</t>
        </is>
      </c>
      <c r="B10" s="9" t="n">
        <v>9.74</v>
      </c>
      <c r="C10" s="9" t="n">
        <v>1.06</v>
      </c>
    </row>
    <row r="11">
      <c r="A11" s="4" t="inlineStr">
        <is>
          <t>Weighted average exercise price, vested</t>
        </is>
      </c>
      <c r="B11" s="9" t="n">
        <v>1.8</v>
      </c>
      <c r="C11" s="9" t="n">
        <v>2.54</v>
      </c>
    </row>
    <row r="12">
      <c r="A12" s="4" t="inlineStr">
        <is>
          <t>Weighted average exercise price, forfeited</t>
        </is>
      </c>
      <c r="B12" s="9" t="n">
        <v>12.27</v>
      </c>
      <c r="C12" s="9" t="n">
        <v>9.82</v>
      </c>
    </row>
    <row r="13">
      <c r="A13" s="4" t="inlineStr">
        <is>
          <t>Weighted average exercise price outstanding, ending</t>
        </is>
      </c>
      <c r="B13" s="9" t="n">
        <v>1.98</v>
      </c>
      <c r="C13" s="9" t="n">
        <v>1.6</v>
      </c>
    </row>
    <row r="14">
      <c r="A14" s="4" t="inlineStr">
        <is>
          <t>Weighted average exercise price outstanding vested, ending</t>
        </is>
      </c>
      <c r="B14" s="8" t="n">
        <v>2.07</v>
      </c>
      <c r="C14" s="8" t="n">
        <v>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Payments (Details Narrative) - USD ($)</t>
        </is>
      </c>
      <c r="B1" s="2" t="inlineStr">
        <is>
          <t>12 Months Ended</t>
        </is>
      </c>
    </row>
    <row r="2">
      <c r="B2" s="2" t="inlineStr">
        <is>
          <t>Feb. 28, 2021</t>
        </is>
      </c>
      <c r="C2" s="2" t="inlineStr">
        <is>
          <t>Feb. 29, 2020</t>
        </is>
      </c>
    </row>
    <row r="3">
      <c r="A3" s="4" t="inlineStr">
        <is>
          <t>Stock-based compensation expense attributable to stock options</t>
        </is>
      </c>
      <c r="B3" s="5" t="n">
        <v>2212078</v>
      </c>
      <c r="C3" s="5" t="n">
        <v>2178948</v>
      </c>
    </row>
    <row r="4">
      <c r="A4" s="4" t="inlineStr">
        <is>
          <t>Stock-based compensation attributable to RSUs</t>
        </is>
      </c>
      <c r="B4" s="6" t="n">
        <v>1378106</v>
      </c>
      <c r="C4" s="6" t="n">
        <v>1290443</v>
      </c>
    </row>
    <row r="5">
      <c r="A5" s="4" t="inlineStr">
        <is>
          <t>Stock-based compensation expense</t>
        </is>
      </c>
      <c r="B5" s="6" t="n">
        <v>3674626</v>
      </c>
      <c r="C5" s="6" t="n">
        <v>3469390</v>
      </c>
    </row>
    <row r="6">
      <c r="A6" s="4" t="inlineStr">
        <is>
          <t>Research and Development Expenses</t>
        </is>
      </c>
    </row>
    <row r="7">
      <c r="A7" s="4" t="inlineStr">
        <is>
          <t>Stock-based compensation expense</t>
        </is>
      </c>
      <c r="B7" s="6" t="n">
        <v>1417004</v>
      </c>
      <c r="C7" s="6" t="n">
        <v>1252394</v>
      </c>
    </row>
    <row r="8">
      <c r="A8" s="4" t="inlineStr">
        <is>
          <t>General and Administrative Expenses</t>
        </is>
      </c>
    </row>
    <row r="9">
      <c r="A9" s="4" t="inlineStr">
        <is>
          <t>Stock-based compensation expense</t>
        </is>
      </c>
      <c r="B9" s="5" t="n">
        <v>2257622</v>
      </c>
      <c r="C9" s="5" t="n">
        <v>22169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Incentive Plan (Details) - Equity Incentive Plan - shares</t>
        </is>
      </c>
      <c r="B1" s="2" t="inlineStr">
        <is>
          <t>12 Months Ended</t>
        </is>
      </c>
    </row>
    <row r="2">
      <c r="B2" s="2" t="inlineStr">
        <is>
          <t>Feb. 28, 2021</t>
        </is>
      </c>
      <c r="C2" s="2" t="inlineStr">
        <is>
          <t>Feb. 29, 2020</t>
        </is>
      </c>
    </row>
    <row r="3">
      <c r="A3" s="4" t="inlineStr">
        <is>
          <t>Number of units outstanding, beginning</t>
        </is>
      </c>
      <c r="B3" s="6" t="n">
        <v>1300518</v>
      </c>
      <c r="C3" s="6" t="n">
        <v>3223516</v>
      </c>
    </row>
    <row r="4">
      <c r="A4" s="4" t="inlineStr">
        <is>
          <t>Share reserve increase</t>
        </is>
      </c>
      <c r="B4" s="6" t="n">
        <v>0</v>
      </c>
      <c r="C4" s="6" t="n">
        <v>2000000</v>
      </c>
    </row>
    <row r="5">
      <c r="A5" s="4" t="inlineStr">
        <is>
          <t>Units granted</t>
        </is>
      </c>
      <c r="B5" s="6" t="n">
        <v>-239611</v>
      </c>
      <c r="C5" s="6" t="n">
        <v>-4114567</v>
      </c>
    </row>
    <row r="6">
      <c r="A6" s="4" t="inlineStr">
        <is>
          <t>Units forfeited</t>
        </is>
      </c>
      <c r="B6" s="6" t="n">
        <v>22505</v>
      </c>
      <c r="C6" s="6" t="n">
        <v>93652</v>
      </c>
    </row>
    <row r="7">
      <c r="A7" s="4" t="inlineStr">
        <is>
          <t>Units expired</t>
        </is>
      </c>
      <c r="B7" s="6" t="n">
        <v>0</v>
      </c>
      <c r="C7" s="6" t="n">
        <v>97917</v>
      </c>
    </row>
    <row r="8">
      <c r="A8" s="4" t="inlineStr">
        <is>
          <t>Number of units outstanding, ending</t>
        </is>
      </c>
      <c r="B8" s="6" t="n">
        <v>1083412</v>
      </c>
      <c r="C8" s="6" t="n">
        <v>13005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Details) - Warrants - $ / shares</t>
        </is>
      </c>
      <c r="B1" s="2" t="inlineStr">
        <is>
          <t>12 Months Ended</t>
        </is>
      </c>
    </row>
    <row r="2">
      <c r="B2" s="2" t="inlineStr">
        <is>
          <t>Feb. 28, 2021</t>
        </is>
      </c>
      <c r="C2" s="2" t="inlineStr">
        <is>
          <t>Feb. 29, 2020</t>
        </is>
      </c>
    </row>
    <row r="3">
      <c r="A3" s="4" t="inlineStr">
        <is>
          <t>Number of units outstanding, beginning</t>
        </is>
      </c>
      <c r="B3" s="6" t="n">
        <v>5059331</v>
      </c>
      <c r="C3" s="6" t="n">
        <v>802469</v>
      </c>
    </row>
    <row r="4">
      <c r="A4" s="4" t="inlineStr">
        <is>
          <t>Number of units, issued</t>
        </is>
      </c>
      <c r="B4" s="6" t="n">
        <v>25000</v>
      </c>
      <c r="C4" s="6" t="n">
        <v>4272294</v>
      </c>
    </row>
    <row r="5">
      <c r="A5" s="4" t="inlineStr">
        <is>
          <t>Number of units, exercised</t>
        </is>
      </c>
      <c r="B5" s="6" t="n">
        <v>-190529</v>
      </c>
      <c r="C5" s="6" t="n">
        <v>-15432</v>
      </c>
    </row>
    <row r="6">
      <c r="A6" s="4" t="inlineStr">
        <is>
          <t>Number of units, expired</t>
        </is>
      </c>
      <c r="B6" s="6" t="n">
        <v>-760082</v>
      </c>
      <c r="C6" s="6" t="n">
        <v>0</v>
      </c>
    </row>
    <row r="7">
      <c r="A7" s="4" t="inlineStr">
        <is>
          <t>Number of units outstanding, ending</t>
        </is>
      </c>
      <c r="B7" s="6" t="n">
        <v>4133720</v>
      </c>
      <c r="C7" s="6" t="n">
        <v>5059331</v>
      </c>
    </row>
    <row r="8">
      <c r="A8" s="4" t="inlineStr">
        <is>
          <t>Weighted average exercise price outstanding, beginning</t>
        </is>
      </c>
      <c r="B8" s="8" t="n">
        <v>10.89</v>
      </c>
      <c r="C8" s="8" t="n">
        <v>10.74</v>
      </c>
    </row>
    <row r="9">
      <c r="A9" s="4" t="inlineStr">
        <is>
          <t>Weighted average exercise price, issued</t>
        </is>
      </c>
      <c r="B9" s="9" t="n">
        <v>9.43</v>
      </c>
      <c r="C9" s="9" t="n">
        <v>10.91</v>
      </c>
    </row>
    <row r="10">
      <c r="A10" s="4" t="inlineStr">
        <is>
          <t>Weighted average exercise price, exercised</t>
        </is>
      </c>
      <c r="B10" s="9" t="n">
        <v>8.68</v>
      </c>
      <c r="C10" s="9" t="n">
        <v>9.32</v>
      </c>
    </row>
    <row r="11">
      <c r="A11" s="4" t="inlineStr">
        <is>
          <t>Weighted average exercise price, expired</t>
        </is>
      </c>
      <c r="B11" s="9" t="n">
        <v>10.83</v>
      </c>
      <c r="C11" s="6" t="n">
        <v>0</v>
      </c>
    </row>
    <row r="12">
      <c r="A12" s="4" t="inlineStr">
        <is>
          <t>Weighted average exercise price outstanding, ending</t>
        </is>
      </c>
      <c r="B12" s="8" t="n">
        <v>10.99</v>
      </c>
      <c r="C12" s="8" t="n">
        <v>1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Feb. 28, 2021</t>
        </is>
      </c>
    </row>
    <row r="3">
      <c r="A3" s="3" t="inlineStr">
        <is>
          <t>Organization, Consolidation and Presentation of Financial Statements [Abstract]</t>
        </is>
      </c>
    </row>
    <row r="4">
      <c r="A4" s="4" t="inlineStr">
        <is>
          <t>The Company and Basis of Presentation</t>
        </is>
      </c>
      <c r="B4" s="4" t="inlineStr">
        <is>
          <t xml:space="preserve">The Company Loop Industries, Inc. (the “Company,”
“Loop Industries,”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30" customWidth="1" min="2" max="2"/>
  </cols>
  <sheetData>
    <row r="1">
      <c r="A1" s="1" t="inlineStr">
        <is>
          <t>Warrants (Details 1)</t>
        </is>
      </c>
      <c r="B1" s="2" t="inlineStr">
        <is>
          <t>12 Months Ended</t>
        </is>
      </c>
    </row>
    <row r="2">
      <c r="B2" s="2" t="inlineStr">
        <is>
          <t>Feb. 28, 2021$ / sharesshares</t>
        </is>
      </c>
    </row>
    <row r="3">
      <c r="A3" s="4" t="inlineStr">
        <is>
          <t>Number of warrants outstanding | shares</t>
        </is>
      </c>
      <c r="B3" s="6" t="n">
        <v>4133720</v>
      </c>
    </row>
    <row r="4">
      <c r="A4" s="4" t="inlineStr">
        <is>
          <t>Weighted average exercise price | $ / shares</t>
        </is>
      </c>
      <c r="B4" s="8" t="n">
        <v>10.99</v>
      </c>
    </row>
    <row r="5">
      <c r="A5" s="4" t="inlineStr">
        <is>
          <t>Warrants 1</t>
        </is>
      </c>
    </row>
    <row r="6">
      <c r="A6" s="4" t="inlineStr">
        <is>
          <t>Expiration date</t>
        </is>
      </c>
      <c r="B6" s="4" t="inlineStr">
        <is>
          <t>May 12,
		2022</t>
        </is>
      </c>
    </row>
    <row r="7">
      <c r="A7" s="4" t="inlineStr">
        <is>
          <t>Number of warrants outstanding | shares</t>
        </is>
      </c>
      <c r="B7" s="6" t="n">
        <v>25000</v>
      </c>
    </row>
    <row r="8">
      <c r="A8" s="4" t="inlineStr">
        <is>
          <t>Weighted average exercise price | $ / shares</t>
        </is>
      </c>
      <c r="B8" s="8" t="n">
        <v>9.43</v>
      </c>
    </row>
    <row r="9">
      <c r="A9" s="4" t="inlineStr">
        <is>
          <t>Warrants 2</t>
        </is>
      </c>
    </row>
    <row r="10">
      <c r="A10" s="4" t="inlineStr">
        <is>
          <t>Expiration date</t>
        </is>
      </c>
      <c r="B10" s="4" t="inlineStr">
        <is>
          <t>Jun. 14,
		2022</t>
        </is>
      </c>
    </row>
    <row r="11">
      <c r="A11" s="4" t="inlineStr">
        <is>
          <t>Number of warrants outstanding | shares</t>
        </is>
      </c>
      <c r="B11" s="6" t="n">
        <v>4093567</v>
      </c>
    </row>
    <row r="12">
      <c r="A12" s="4" t="inlineStr">
        <is>
          <t>Weighted average exercise price | $ / shares</t>
        </is>
      </c>
      <c r="B12" s="5" t="n">
        <v>11</v>
      </c>
    </row>
    <row r="13">
      <c r="A13" s="4" t="inlineStr">
        <is>
          <t>Warrants 3</t>
        </is>
      </c>
    </row>
    <row r="14">
      <c r="A14" s="4" t="inlineStr">
        <is>
          <t>Expiration date</t>
        </is>
      </c>
      <c r="B14" s="4" t="inlineStr">
        <is>
          <t>Feb. 21,
		2023</t>
        </is>
      </c>
    </row>
    <row r="15">
      <c r="A15" s="4" t="inlineStr">
        <is>
          <t>Number of warrants outstanding | shares</t>
        </is>
      </c>
      <c r="B15" s="6" t="n">
        <v>15153</v>
      </c>
    </row>
    <row r="16">
      <c r="A16" s="4" t="inlineStr">
        <is>
          <t>Weighted average exercise price | $ / shares</t>
        </is>
      </c>
      <c r="B16" s="5"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erest and Other Finance Costs (Details) - USD ($)</t>
        </is>
      </c>
      <c r="B1" s="2" t="inlineStr">
        <is>
          <t>12 Months Ended</t>
        </is>
      </c>
    </row>
    <row r="2">
      <c r="B2" s="2" t="inlineStr">
        <is>
          <t>Feb. 28, 2021</t>
        </is>
      </c>
      <c r="C2" s="2" t="inlineStr">
        <is>
          <t>Feb. 29, 2020</t>
        </is>
      </c>
    </row>
    <row r="3">
      <c r="A3" s="3" t="inlineStr">
        <is>
          <t>Interest And Other Finance Costs</t>
        </is>
      </c>
    </row>
    <row r="4">
      <c r="A4" s="4" t="inlineStr">
        <is>
          <t>Interest on long-term debt</t>
        </is>
      </c>
      <c r="B4" s="5" t="n">
        <v>77756</v>
      </c>
      <c r="C4" s="5" t="n">
        <v>57450</v>
      </c>
    </row>
    <row r="5">
      <c r="A5" s="4" t="inlineStr">
        <is>
          <t>Interest on convertible notes</t>
        </is>
      </c>
      <c r="B5" s="6" t="n">
        <v>0</v>
      </c>
      <c r="C5" s="6" t="n">
        <v>362426</v>
      </c>
    </row>
    <row r="6">
      <c r="A6" s="4" t="inlineStr">
        <is>
          <t>Accretion expense</t>
        </is>
      </c>
      <c r="B6" s="6" t="n">
        <v>36847</v>
      </c>
      <c r="C6" s="6" t="n">
        <v>1892185</v>
      </c>
    </row>
    <row r="7">
      <c r="A7" s="4" t="inlineStr">
        <is>
          <t>Amortization of deferred finance costs</t>
        </is>
      </c>
      <c r="B7" s="6" t="n">
        <v>0</v>
      </c>
      <c r="C7" s="6" t="n">
        <v>96155</v>
      </c>
    </row>
    <row r="8">
      <c r="A8" s="4" t="inlineStr">
        <is>
          <t>Revaluation of warrants</t>
        </is>
      </c>
      <c r="B8" s="6" t="n">
        <v>0</v>
      </c>
      <c r="C8" s="6" t="n">
        <v>8483</v>
      </c>
    </row>
    <row r="9">
      <c r="A9" s="4" t="inlineStr">
        <is>
          <t>Gain on conversion of November 2018 Notes</t>
        </is>
      </c>
      <c r="B9" s="6" t="n">
        <v>0</v>
      </c>
      <c r="C9" s="6" t="n">
        <v>-232565</v>
      </c>
    </row>
    <row r="10">
      <c r="A10" s="4" t="inlineStr">
        <is>
          <t>Other</t>
        </is>
      </c>
      <c r="B10" s="6" t="n">
        <v>-32607</v>
      </c>
      <c r="C10" s="6" t="n">
        <v>39170</v>
      </c>
    </row>
    <row r="11">
      <c r="A11" s="4" t="inlineStr">
        <is>
          <t>Interest and other finance costs</t>
        </is>
      </c>
      <c r="B11" s="5" t="n">
        <v>81996</v>
      </c>
      <c r="C11" s="5" t="n">
        <v>22233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1</t>
        </is>
      </c>
      <c r="C2" s="2" t="inlineStr">
        <is>
          <t>Feb. 29, 2020</t>
        </is>
      </c>
    </row>
    <row r="3">
      <c r="A3" s="3" t="inlineStr">
        <is>
          <t>Income Tax Disclosure [Abstract]</t>
        </is>
      </c>
    </row>
    <row r="4">
      <c r="A4" s="4" t="inlineStr">
        <is>
          <t>U.S. operations</t>
        </is>
      </c>
      <c r="B4" s="5" t="n">
        <v>-7126988</v>
      </c>
      <c r="C4" s="5" t="n">
        <v>-4220000</v>
      </c>
    </row>
    <row r="5">
      <c r="A5" s="4" t="inlineStr">
        <is>
          <t>Foreign operations</t>
        </is>
      </c>
      <c r="B5" s="6" t="n">
        <v>-29217935</v>
      </c>
      <c r="C5" s="6" t="n">
        <v>-10285455</v>
      </c>
    </row>
    <row r="6">
      <c r="A6" s="4" t="inlineStr">
        <is>
          <t>Loss before taxes</t>
        </is>
      </c>
      <c r="B6" s="5" t="n">
        <v>-36344923</v>
      </c>
      <c r="C6" s="5" t="n">
        <v>-145054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Feb. 28, 2021</t>
        </is>
      </c>
      <c r="C2" s="2" t="inlineStr">
        <is>
          <t>Feb. 29, 2020</t>
        </is>
      </c>
    </row>
    <row r="3">
      <c r="A3" s="3" t="inlineStr">
        <is>
          <t>Income Tax Disclosure [Abstract]</t>
        </is>
      </c>
    </row>
    <row r="4">
      <c r="A4" s="4" t="inlineStr">
        <is>
          <t>Statutory federal rate</t>
        </is>
      </c>
      <c r="B4" s="4" t="inlineStr">
        <is>
          <t>21.00%</t>
        </is>
      </c>
      <c r="C4" s="4" t="inlineStr">
        <is>
          <t>21.00%</t>
        </is>
      </c>
    </row>
    <row r="5">
      <c r="A5" s="4" t="inlineStr">
        <is>
          <t>Federal income tax at statutory rate</t>
        </is>
      </c>
      <c r="B5" s="5" t="n">
        <v>-7632436</v>
      </c>
      <c r="C5" s="5" t="n">
        <v>-3046145</v>
      </c>
    </row>
    <row r="6">
      <c r="A6" s="4" t="inlineStr">
        <is>
          <t>Effect of foreign jurisdiction</t>
        </is>
      </c>
      <c r="B6" s="6" t="n">
        <v>-1433653</v>
      </c>
      <c r="C6" s="6" t="n">
        <v>-424593</v>
      </c>
    </row>
    <row r="7">
      <c r="A7" s="4" t="inlineStr">
        <is>
          <t>Non-deductible expenses</t>
        </is>
      </c>
      <c r="B7" s="6" t="n">
        <v>695941</v>
      </c>
      <c r="C7" s="6" t="n">
        <v>1069845</v>
      </c>
    </row>
    <row r="8">
      <c r="A8" s="4" t="inlineStr">
        <is>
          <t>Tax credits related to research and development expenditures</t>
        </is>
      </c>
      <c r="B8" s="6" t="n">
        <v>-302703</v>
      </c>
      <c r="C8" s="6" t="n">
        <v>-446967</v>
      </c>
    </row>
    <row r="9">
      <c r="A9" s="4" t="inlineStr">
        <is>
          <t>Unrecognized tax benefit of net operating losses and other available deductions</t>
        </is>
      </c>
      <c r="B9" s="6" t="n">
        <v>8672851</v>
      </c>
      <c r="C9" s="6" t="n">
        <v>2847860</v>
      </c>
    </row>
    <row r="10">
      <c r="A10" s="4" t="inlineStr">
        <is>
          <t>Effective income tax expense</t>
        </is>
      </c>
      <c r="B10" s="6" t="n">
        <v>0</v>
      </c>
      <c r="C10" s="6" t="n">
        <v>0</v>
      </c>
    </row>
    <row r="11">
      <c r="A11" s="4" t="inlineStr">
        <is>
          <t>Current</t>
        </is>
      </c>
      <c r="B11" s="6" t="n">
        <v>0</v>
      </c>
      <c r="C11" s="6" t="n">
        <v>0</v>
      </c>
    </row>
    <row r="12">
      <c r="A12" s="4" t="inlineStr">
        <is>
          <t>Deferred</t>
        </is>
      </c>
      <c r="B12" s="5" t="n">
        <v>0</v>
      </c>
      <c r="C1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Feb. 28, 2021</t>
        </is>
      </c>
      <c r="C1" s="2" t="inlineStr">
        <is>
          <t>Feb. 29, 2020</t>
        </is>
      </c>
    </row>
    <row r="2">
      <c r="A2" s="3" t="inlineStr">
        <is>
          <t>Deferred Tax Assets</t>
        </is>
      </c>
    </row>
    <row r="3">
      <c r="A3" s="4" t="inlineStr">
        <is>
          <t>Canada net operating loss carry forward</t>
        </is>
      </c>
      <c r="B3" s="5" t="n">
        <v>9258070</v>
      </c>
      <c r="C3" s="5" t="n">
        <v>3905836</v>
      </c>
    </row>
    <row r="4">
      <c r="A4" s="4" t="inlineStr">
        <is>
          <t>U.S. net operating loss carry forward</t>
        </is>
      </c>
      <c r="B4" s="6" t="n">
        <v>4629036</v>
      </c>
      <c r="C4" s="6" t="n">
        <v>3376117</v>
      </c>
    </row>
    <row r="5">
      <c r="A5" s="4" t="inlineStr">
        <is>
          <t>Accrual and reserves</t>
        </is>
      </c>
      <c r="B5" s="6" t="n">
        <v>335742</v>
      </c>
      <c r="C5" s="6" t="n">
        <v>186985</v>
      </c>
    </row>
    <row r="6">
      <c r="A6" s="4" t="inlineStr">
        <is>
          <t>Intangibles</t>
        </is>
      </c>
      <c r="B6" s="6" t="n">
        <v>123711</v>
      </c>
      <c r="C6" s="6" t="n">
        <v>92292</v>
      </c>
    </row>
    <row r="7">
      <c r="A7" s="4" t="inlineStr">
        <is>
          <t>Property, plant and equipment</t>
        </is>
      </c>
      <c r="B7" s="6" t="n">
        <v>2482633</v>
      </c>
      <c r="C7" s="6" t="n">
        <v>140538</v>
      </c>
    </row>
    <row r="8">
      <c r="A8" s="4" t="inlineStr">
        <is>
          <t>Research and development expenditures and credits</t>
        </is>
      </c>
      <c r="B8" s="6" t="n">
        <v>1778078</v>
      </c>
      <c r="C8" s="6" t="n">
        <v>1426470</v>
      </c>
    </row>
    <row r="9">
      <c r="A9" s="4" t="inlineStr">
        <is>
          <t>Other</t>
        </is>
      </c>
      <c r="B9" s="6" t="n">
        <v>698</v>
      </c>
      <c r="C9" s="6" t="n">
        <v>126362</v>
      </c>
    </row>
    <row r="10">
      <c r="A10" s="4" t="inlineStr">
        <is>
          <t>Deferred tax assets</t>
        </is>
      </c>
      <c r="B10" s="6" t="n">
        <v>18607968</v>
      </c>
      <c r="C10" s="6" t="n">
        <v>9254600</v>
      </c>
    </row>
    <row r="11">
      <c r="A11" s="3" t="inlineStr">
        <is>
          <t>Deferred Tax Liabilities</t>
        </is>
      </c>
    </row>
    <row r="12">
      <c r="A12" s="4" t="inlineStr">
        <is>
          <t>Property, plant and equipment</t>
        </is>
      </c>
      <c r="B12" s="6" t="n">
        <v>0</v>
      </c>
      <c r="C12" s="6" t="n">
        <v>0</v>
      </c>
    </row>
    <row r="13">
      <c r="A13" s="4" t="inlineStr">
        <is>
          <t>Intangibles</t>
        </is>
      </c>
      <c r="B13" s="6" t="n">
        <v>-211049</v>
      </c>
      <c r="C13" s="6" t="n">
        <v>-27267</v>
      </c>
    </row>
    <row r="14">
      <c r="A14" s="4" t="inlineStr">
        <is>
          <t>Accrual and reserves</t>
        </is>
      </c>
      <c r="B14" s="6" t="n">
        <v>-64112</v>
      </c>
      <c r="C14" s="6" t="n">
        <v>0</v>
      </c>
    </row>
    <row r="15">
      <c r="A15" s="4" t="inlineStr">
        <is>
          <t>Investment tax credits</t>
        </is>
      </c>
      <c r="B15" s="6" t="n">
        <v>0</v>
      </c>
      <c r="C15" s="6" t="n">
        <v>0</v>
      </c>
    </row>
    <row r="16">
      <c r="A16" s="4" t="inlineStr">
        <is>
          <t>Unrealized foreign exchange</t>
        </is>
      </c>
      <c r="B16" s="6" t="n">
        <v>0</v>
      </c>
      <c r="C16" s="6" t="n">
        <v>0</v>
      </c>
    </row>
    <row r="17">
      <c r="A17" s="4" t="inlineStr">
        <is>
          <t>Other</t>
        </is>
      </c>
      <c r="B17" s="6" t="n">
        <v>-244910</v>
      </c>
      <c r="C17" s="6" t="n">
        <v>0</v>
      </c>
    </row>
    <row r="18">
      <c r="A18" s="4" t="inlineStr">
        <is>
          <t>Deferred tax liabilities</t>
        </is>
      </c>
      <c r="B18" s="6" t="n">
        <v>-520072</v>
      </c>
      <c r="C18" s="6" t="n">
        <v>-27267</v>
      </c>
    </row>
    <row r="19">
      <c r="A19" s="4" t="inlineStr">
        <is>
          <t>Deferred tax asset</t>
        </is>
      </c>
      <c r="B19" s="6" t="n">
        <v>18087896</v>
      </c>
      <c r="C19" s="6" t="n">
        <v>9227333</v>
      </c>
    </row>
    <row r="20">
      <c r="A20" s="4" t="inlineStr">
        <is>
          <t>Valuation allowance</t>
        </is>
      </c>
      <c r="B20" s="6" t="n">
        <v>-18087896</v>
      </c>
      <c r="C20" s="6" t="n">
        <v>-9227333</v>
      </c>
    </row>
    <row r="21">
      <c r="A21" s="4" t="inlineStr">
        <is>
          <t>Deferred tax asset, net</t>
        </is>
      </c>
      <c r="B21" s="5" t="n">
        <v>0</v>
      </c>
      <c r="C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Feb. 28, 2021</t>
        </is>
      </c>
      <c r="C2" s="2" t="inlineStr">
        <is>
          <t>Feb. 29, 2020</t>
        </is>
      </c>
      <c r="D2" s="2" t="inlineStr">
        <is>
          <t>Feb. 28, 2020</t>
        </is>
      </c>
    </row>
    <row r="3">
      <c r="A3" s="4" t="inlineStr">
        <is>
          <t>Net operating loss carry forwards</t>
        </is>
      </c>
      <c r="B3" s="5" t="n">
        <v>22043030</v>
      </c>
      <c r="C3" s="5" t="n">
        <v>16074873</v>
      </c>
    </row>
    <row r="4">
      <c r="A4" s="4" t="inlineStr">
        <is>
          <t>Increase in valuation allowance</t>
        </is>
      </c>
      <c r="B4" s="6" t="n">
        <v>8860563</v>
      </c>
      <c r="C4" s="6" t="n">
        <v>2896093</v>
      </c>
    </row>
    <row r="5">
      <c r="A5" s="4" t="inlineStr">
        <is>
          <t>Canada</t>
        </is>
      </c>
    </row>
    <row r="6">
      <c r="A6" s="4" t="inlineStr">
        <is>
          <t>Net operating loss carry forwards</t>
        </is>
      </c>
      <c r="B6" s="6" t="n">
        <v>34715320</v>
      </c>
      <c r="C6" s="6" t="n">
        <v>15560615</v>
      </c>
    </row>
    <row r="7">
      <c r="A7" s="4" t="inlineStr">
        <is>
          <t>Québec</t>
        </is>
      </c>
    </row>
    <row r="8">
      <c r="A8" s="4" t="inlineStr">
        <is>
          <t>Net operating loss carry forwards</t>
        </is>
      </c>
      <c r="B8" s="6" t="n">
        <v>35224105</v>
      </c>
      <c r="C8" s="5" t="n">
        <v>15727538</v>
      </c>
    </row>
    <row r="9">
      <c r="A9" s="4" t="inlineStr">
        <is>
          <t>Canada and Québec</t>
        </is>
      </c>
    </row>
    <row r="10">
      <c r="A10" s="4" t="inlineStr">
        <is>
          <t>Research and development expenditures</t>
        </is>
      </c>
      <c r="B10" s="5" t="n">
        <v>3678832</v>
      </c>
      <c r="D10" s="5" t="n">
        <v>33401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estimates for depreciable
lives of property, plant and equipment, intangible assets, analysis of impairments of long-lived assets and intangible assets as
well as the carrying value of our joint venture investment, accruals for potential liabilities, assumptions made in calculating
the fair value of stock-based compensation and other equity instruments, and the assessment of performance conditions for stock-based
compensation awards and the judgement in the assessment.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In particular, as previously disclosed, the situation in the United States and
the continued travel restrictions and quarantine requirements between Canada and the United States have caused disruptions in our
timetable of our joint venture with Indorama in the development of our Spartanburg facility and commercialization of our technology. Although the Company continues to monitor the
situation and may adjust the Company’s current policies as more information and public health guidance become availabl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 Deferred financing costs and other transaction
costs Deferred financing costs represent commitment
fees, legal fees and other costs associated with obtaining commitments for financing. These fees are amortized as a component of
interest expense over the terms of the respective financing agreements, including convertible note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Deferred financing fees related to the liability portion of Convertible Notes are deducted from their related
liabilities on the balance sheet. Transaction costs associated with the equity
portion of convertible notes are reflected as a charge to deficit or as a reduction of accumulated paid-in-capital. The cost of
issuing equity is reflected as a reduction of accumulated paid-in-capital.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Property, plant and equipment 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8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Research and development expenses Research and development expenses relate primarily
to the development, design, testing of preproduction samples, prototypes and models, compensation, and consulting fees, and are
expensed as incurred. Starting in the third quarter of the fiscal year ended February 28, 2021, machinery and equipment purchases
related to the pilot plant which is now dedicated solely to research and development activities with no alternative use are also
expensed as incurred. Intangible assets Intangible assets are recorded at cos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are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 recorded in the current and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Net loss per share The Company computes net loss per share in accordance
with FASB ASC 260, Earnings Per Share For the years ended February 28, 2021 and February
29, 2020, the calculations of basic and diluted loss per share are the same because potential dilutive securities would have an
antidilutive effect. As at February 28, 2021, the potentially dilutive securities consisted of 1,587,081 outstanding stock options
(2020 – 1,587,081), 4,210,520 outstanding restricted stock units (2020 – 4,218,802), and 4,133,720 outstanding warrants
(2020 – 5,059,331). Recently adopted accounting pronounc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19, including
interim periods within those fiscal years. The adoption of this accounting guidance did not materially impact our results of operations
or financial position. Recently issued accounting pronouncements
not yet adopted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We do not expect this accounting guidance to materially impact our results of operations or financial
position. In March 2020, the FASB issued ASU 2020-04,
“Reference Rate Reform,”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12 Months Ended</t>
        </is>
      </c>
    </row>
    <row r="2">
      <c r="B2" s="2" t="inlineStr">
        <is>
          <t>Feb. 28, 2021</t>
        </is>
      </c>
    </row>
    <row r="3">
      <c r="A3" s="3" t="inlineStr">
        <is>
          <t>Receivables [Abstract]</t>
        </is>
      </c>
    </row>
    <row r="4">
      <c r="A4" s="4" t="inlineStr">
        <is>
          <t>Sales Tax, Tax Credits and Other Receivables</t>
        </is>
      </c>
      <c r="B4" s="4" t="inlineStr">
        <is>
          <t xml:space="preserve">Sales tax, research and development tax credits
and other receivables as at February 28, 2021 and February 29, 2020 were as follows:
February 28, 2021 February 29, 2020
Sales tax $ 1,155,504 $ 180,971
Research and development tax credits 435,467 447,843
Other receivables 172,864 35,730
$ 1,763,835 $ 664,544 The Company is registered for the Canadian federal
and provincial goods and services taxes. As such, the Company is obligated to collect from third parties, and is entitled to claim
sales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8, 2021, the Company recorded a $115,566 net expense included in research and development expenses due to adjustments
made to prior year estimates of refundable tax credits. This adjustment was related to a re-assessment by tax authorities, reducing
our research and development tax credits and resulted in the Company repaying $93,249 during the year ended February 28, 2021 for
research and development tax credits previously received by the Company from taxation authorities. During the year ended February
29, 2020, the Company recorded tax credits of $221,603 as a reduction of research and development expenses and received $175,929
from taxation authorities for research and development tax credits. We received during the year ended February 28,
2021 a wage subsidy from the Canadian federal government related to a COVID-19 relief program that amounted to $259,273 (2020 -
nil), of which $221,603 was recorded against research and development expenses and $37,670 against general and administrative expenses.
Government grants receivable at February 28, 2021 amounted to nil (2020 – nil).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8, 2021,
the Company was eligible for non-cash research and development tax credits in the amount of $272,206 (2020 – $251,019). These
non-cash tax credits, which have an unlimited carry forward period are not recognized in the Company’s consolidated financial
statements. As at February 28, 2020, the carry forward balance of non-cash research and development tax credits was $1,090,691
(2020 - $764,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6:56:47Z</dcterms:created>
  <dcterms:modified xmlns:dcterms="http://purl.org/dc/terms/" xmlns:xsi="http://www.w3.org/2001/XMLSchema-instance" xsi:type="dcterms:W3CDTF">2021-06-01T06:56:47Z</dcterms:modified>
</cp:coreProperties>
</file>